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e6" sheetId="6" state="visible" r:id="rId6"/>
    <sheet xmlns:r="http://schemas.openxmlformats.org/officeDocument/2006/relationships" name="Nature of the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Advances from Related Parties a" sheetId="14" state="visible" r:id="rId14"/>
    <sheet xmlns:r="http://schemas.openxmlformats.org/officeDocument/2006/relationships" name="Notes Payable, Related Parties" sheetId="15" state="visible" r:id="rId15"/>
    <sheet xmlns:r="http://schemas.openxmlformats.org/officeDocument/2006/relationships" name="Short term Loan" sheetId="16" state="visible" r:id="rId16"/>
    <sheet xmlns:r="http://schemas.openxmlformats.org/officeDocument/2006/relationships" name="Income Taxes" sheetId="17" state="visible" r:id="rId17"/>
    <sheet xmlns:r="http://schemas.openxmlformats.org/officeDocument/2006/relationships" name="Equity Transactions" sheetId="18" state="visible" r:id="rId18"/>
    <sheet xmlns:r="http://schemas.openxmlformats.org/officeDocument/2006/relationships" name="Preferred Stock" sheetId="19" state="visible" r:id="rId19"/>
    <sheet xmlns:r="http://schemas.openxmlformats.org/officeDocument/2006/relationships" name="Warrants" sheetId="20" state="visible" r:id="rId20"/>
    <sheet xmlns:r="http://schemas.openxmlformats.org/officeDocument/2006/relationships" name="Commitments and Contingencies" sheetId="21" state="visible" r:id="rId21"/>
    <sheet xmlns:r="http://schemas.openxmlformats.org/officeDocument/2006/relationships" name="Stock-based Compensation" sheetId="22" state="visible" r:id="rId22"/>
    <sheet xmlns:r="http://schemas.openxmlformats.org/officeDocument/2006/relationships" name="Segment and Geographic Informat" sheetId="23" state="visible" r:id="rId23"/>
    <sheet xmlns:r="http://schemas.openxmlformats.org/officeDocument/2006/relationships" name="Earnings (Loss) Per Share"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Accrued Expenses (Tables)" sheetId="31" state="visible" r:id="rId31"/>
    <sheet xmlns:r="http://schemas.openxmlformats.org/officeDocument/2006/relationships" name="Notes Payable, Related Parties " sheetId="32" state="visible" r:id="rId32"/>
    <sheet xmlns:r="http://schemas.openxmlformats.org/officeDocument/2006/relationships" name="Income Taxes (Tables)" sheetId="33" state="visible" r:id="rId33"/>
    <sheet xmlns:r="http://schemas.openxmlformats.org/officeDocument/2006/relationships" name="Warrants (Tables)" sheetId="34" state="visible" r:id="rId34"/>
    <sheet xmlns:r="http://schemas.openxmlformats.org/officeDocument/2006/relationships" name="Commitments and Contingencies (" sheetId="35" state="visible" r:id="rId35"/>
    <sheet xmlns:r="http://schemas.openxmlformats.org/officeDocument/2006/relationships" name="Stock-based Compensation (Table" sheetId="36" state="visible" r:id="rId36"/>
    <sheet xmlns:r="http://schemas.openxmlformats.org/officeDocument/2006/relationships" name="Going Concern (Details Narrativ"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Inventory (Details)" sheetId="40" state="visible" r:id="rId40"/>
    <sheet xmlns:r="http://schemas.openxmlformats.org/officeDocument/2006/relationships" name="Property and Equipment (Details" sheetId="41" state="visible" r:id="rId41"/>
    <sheet xmlns:r="http://schemas.openxmlformats.org/officeDocument/2006/relationships" name="Property and Equipment (Detai42" sheetId="42" state="visible" r:id="rId42"/>
    <sheet xmlns:r="http://schemas.openxmlformats.org/officeDocument/2006/relationships" name="Intangible Assets (Details)" sheetId="43" state="visible" r:id="rId43"/>
    <sheet xmlns:r="http://schemas.openxmlformats.org/officeDocument/2006/relationships" name="Intangible Assets (Details Narr" sheetId="44" state="visible" r:id="rId44"/>
    <sheet xmlns:r="http://schemas.openxmlformats.org/officeDocument/2006/relationships" name="Accrued Expenses (Details)" sheetId="45" state="visible" r:id="rId45"/>
    <sheet xmlns:r="http://schemas.openxmlformats.org/officeDocument/2006/relationships" name="Notes Payable, Related Partie46" sheetId="46" state="visible" r:id="rId46"/>
    <sheet xmlns:r="http://schemas.openxmlformats.org/officeDocument/2006/relationships" name="Notes Payable, Related Partie47"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Income Taxes (Details 2)" sheetId="50" state="visible" r:id="rId50"/>
    <sheet xmlns:r="http://schemas.openxmlformats.org/officeDocument/2006/relationships" name="Income Taxes (Details Narrative" sheetId="51" state="visible" r:id="rId51"/>
    <sheet xmlns:r="http://schemas.openxmlformats.org/officeDocument/2006/relationships" name="Warrants (Details)" sheetId="52" state="visible" r:id="rId52"/>
    <sheet xmlns:r="http://schemas.openxmlformats.org/officeDocument/2006/relationships" name="Warrants (Details 1)" sheetId="53" state="visible" r:id="rId53"/>
    <sheet xmlns:r="http://schemas.openxmlformats.org/officeDocument/2006/relationships" name="Warrants (Details 2)"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Stock-based Compensation (Detai" sheetId="57" state="visible" r:id="rId57"/>
    <sheet xmlns:r="http://schemas.openxmlformats.org/officeDocument/2006/relationships" name="Stock-based Compensation (Det58" sheetId="58" state="visible" r:id="rId58"/>
    <sheet xmlns:r="http://schemas.openxmlformats.org/officeDocument/2006/relationships" name="Stock-based Compensation (Det59" sheetId="59" state="visible" r:id="rId59"/>
    <sheet xmlns:r="http://schemas.openxmlformats.org/officeDocument/2006/relationships" name="Stock-based Compensation (Det60" sheetId="60" state="visible" r:id="rId60"/>
    <sheet xmlns:r="http://schemas.openxmlformats.org/officeDocument/2006/relationships" name="Segment and Geographic Inform61" sheetId="61" state="visible" r:id="rId61"/>
    <sheet xmlns:r="http://schemas.openxmlformats.org/officeDocument/2006/relationships" name="Earnings (Loss) Per Share (Deta" sheetId="62" state="visible" r:id="rId62"/>
  </sheets>
  <definedNames/>
  <calcPr calcId="124519" fullCalcOnLoad="1"/>
</workbook>
</file>

<file path=xl/sharedStrings.xml><?xml version="1.0" encoding="utf-8"?>
<sst xmlns="http://schemas.openxmlformats.org/spreadsheetml/2006/main" uniqueCount="564">
  <si>
    <t>Document And Entity Information</t>
  </si>
  <si>
    <t>9 Months Ended</t>
  </si>
  <si>
    <t>Sep. 30, 2017</t>
  </si>
  <si>
    <t>Entity Registrant Name</t>
  </si>
  <si>
    <t>SANUWAVE Health, Inc.</t>
  </si>
  <si>
    <t>Entity Central Index Key</t>
  </si>
  <si>
    <t>Trading Symbol</t>
  </si>
  <si>
    <t>snwv</t>
  </si>
  <si>
    <t>Current Fiscal Year End Date</t>
  </si>
  <si>
    <t>--12-31</t>
  </si>
  <si>
    <t>Entity Filer Category</t>
  </si>
  <si>
    <t>Smaller Reporting Company</t>
  </si>
  <si>
    <t>Entity Current Reporting Status</t>
  </si>
  <si>
    <t>Yes</t>
  </si>
  <si>
    <t>Entity Voluntary Filers</t>
  </si>
  <si>
    <t>No</t>
  </si>
  <si>
    <t>Entity Well-known Seasoned Issuer</t>
  </si>
  <si>
    <t>Document Type</t>
  </si>
  <si>
    <t>S1</t>
  </si>
  <si>
    <t>Document Period End Date</t>
  </si>
  <si>
    <t>Sep. 30,
		2017</t>
  </si>
  <si>
    <t>Amendment Flag</t>
  </si>
  <si>
    <t>false</t>
  </si>
  <si>
    <t>Condensed Consolidated Balance Sheets - USD ($)</t>
  </si>
  <si>
    <t>Dec. 31, 2016</t>
  </si>
  <si>
    <t>Dec. 31, 2015</t>
  </si>
  <si>
    <t>CURRENT ASSETS</t>
  </si>
  <si>
    <t>Cash and cash equivalents</t>
  </si>
  <si>
    <t>Accounts receivable, net of allowance for doubtful accounts of $123,026 in 2017, $35,196 in 2016 and $8,963 in 2015</t>
  </si>
  <si>
    <t>Inventory, net</t>
  </si>
  <si>
    <t>Prepaid expenses</t>
  </si>
  <si>
    <t>TOTAL CURRENT ASSETS</t>
  </si>
  <si>
    <t>PROPERTY AND EQUIPMENT, at cost, less accumulated depreciation</t>
  </si>
  <si>
    <t>OTHER ASSETS</t>
  </si>
  <si>
    <t>INTANGIBLE ASSETS, at cost, less accumulated amortization</t>
  </si>
  <si>
    <t>TOTAL ASSETS</t>
  </si>
  <si>
    <t>CURRENT LIABILITIES</t>
  </si>
  <si>
    <t>Accounts payable</t>
  </si>
  <si>
    <t>Accrued expenses</t>
  </si>
  <si>
    <t>Accrued employee compensation</t>
  </si>
  <si>
    <t>Advances from related parties</t>
  </si>
  <si>
    <t>Interest payable, related parties</t>
  </si>
  <si>
    <t>Short term loan, net</t>
  </si>
  <si>
    <t>Warrant liability</t>
  </si>
  <si>
    <t>Notes payable, related parties, net</t>
  </si>
  <si>
    <t>TOTAL CURRENT LIABILITIES</t>
  </si>
  <si>
    <t>NON-CURRENT LIABILITIES</t>
  </si>
  <si>
    <t>Notes Payable, Related Parties, Noncurrent</t>
  </si>
  <si>
    <t>TOTAL LIABILITIES</t>
  </si>
  <si>
    <t>COMMITMENTS AND CONTINGENCIES</t>
  </si>
  <si>
    <t xml:space="preserve"> </t>
  </si>
  <si>
    <t>STOCKHOLDERS' DEFICIT</t>
  </si>
  <si>
    <t>COMMON STOCK</t>
  </si>
  <si>
    <t>ADDITIONAL PAID-IN CAPITAL</t>
  </si>
  <si>
    <t>ACCUMULATED DEFICIT</t>
  </si>
  <si>
    <t>ACCUMULATED OTHER COMPREHENSIVE LOSS</t>
  </si>
  <si>
    <t>TOTAL STOCKHOLDERS' DEFICIT</t>
  </si>
  <si>
    <t>TOTAL LIABILITIES AND STOCKHOLDERS' DEFICIT</t>
  </si>
  <si>
    <t>Series A Convertible Preferred Stock [Member]</t>
  </si>
  <si>
    <t>PREFERRED STOCK</t>
  </si>
  <si>
    <t>Series B Convertible Preferred Stock [Member]</t>
  </si>
  <si>
    <t>Undesignated Preferred Stock [Member]</t>
  </si>
  <si>
    <t>Condensed Consolidated Balance Sheets (Parenthetical) - USD ($)</t>
  </si>
  <si>
    <t>Accounts receivable, allowance for doubtful accounts</t>
  </si>
  <si>
    <t>Common stock, par value</t>
  </si>
  <si>
    <t>$ .001</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Comprehensive Loss (Unaudited) - USD ($)</t>
  </si>
  <si>
    <t>3 Months Ended</t>
  </si>
  <si>
    <t>12 Months Ended</t>
  </si>
  <si>
    <t>Sep. 30, 2016</t>
  </si>
  <si>
    <t>Income Statement [Abstract]</t>
  </si>
  <si>
    <t>REVENUES</t>
  </si>
  <si>
    <t>COST OF REVENUES (exclusive of depreciation and amortization shown below))</t>
  </si>
  <si>
    <t>OPERATING EXPENSES</t>
  </si>
  <si>
    <t>Research and development</t>
  </si>
  <si>
    <t>General and administrative</t>
  </si>
  <si>
    <t>Depreciation</t>
  </si>
  <si>
    <t>Amortization</t>
  </si>
  <si>
    <t>Gain on sale of property and equipment</t>
  </si>
  <si>
    <t>TOTAL OPERATING EXPENSES</t>
  </si>
  <si>
    <t>OPERATING LOSS</t>
  </si>
  <si>
    <t>OTHER INCOME (EXPENSE)</t>
  </si>
  <si>
    <t>(Loss) Gain on warrant valuation adjustment and conversion</t>
  </si>
  <si>
    <t>Interest expense, net</t>
  </si>
  <si>
    <t>Amortization of debt discount</t>
  </si>
  <si>
    <t>Loss on foreign currency exchange</t>
  </si>
  <si>
    <t>TOTAL OTHER INCOME (EXPENSE), NET</t>
  </si>
  <si>
    <t>NET LOSS</t>
  </si>
  <si>
    <t>OTHER COMPREHENSIVE INCOME (LOSS)</t>
  </si>
  <si>
    <t>Foreign currency translation adjustments</t>
  </si>
  <si>
    <t>TOTAL COMPREHENSIVE LOSS</t>
  </si>
  <si>
    <t>LOSS PER SHARE:</t>
  </si>
  <si>
    <t>Net loss - basic and diluted</t>
  </si>
  <si>
    <t>$ (.01)</t>
  </si>
  <si>
    <t>$ (.02)</t>
  </si>
  <si>
    <t>Weighted average shares outstanding - basic and diluted</t>
  </si>
  <si>
    <t>Consolidated Statements of Stockholders' Deficit - USD ($)</t>
  </si>
  <si>
    <t>Preferred Stock [Member]</t>
  </si>
  <si>
    <t>Common Stock [Member]</t>
  </si>
  <si>
    <t>Additional Paid-in Capital [Member]</t>
  </si>
  <si>
    <t>Accumulated Deficit [Member]</t>
  </si>
  <si>
    <t>Accumulated Other Comprehensive Income (Loss) [Member]</t>
  </si>
  <si>
    <t>Total</t>
  </si>
  <si>
    <t>Balances (in shares) at Dec. 31, 2014</t>
  </si>
  <si>
    <t>Balances at Dec. 31, 2014</t>
  </si>
  <si>
    <t>Net loss</t>
  </si>
  <si>
    <t>Preferred stock conversion (in shares)</t>
  </si>
  <si>
    <t>Preferred stock conversion</t>
  </si>
  <si>
    <t>Warrant exercise</t>
  </si>
  <si>
    <t>Stock-based compensation - options</t>
  </si>
  <si>
    <t>Foreign currency translation adjustment</t>
  </si>
  <si>
    <t>Balances (in shares) at Dec. 31, 2015</t>
  </si>
  <si>
    <t>Balances at Dec. 31, 2015</t>
  </si>
  <si>
    <t>Series A Warrant conversion to stock (in shares)</t>
  </si>
  <si>
    <t>Series A Warrant conversion to stock</t>
  </si>
  <si>
    <t>Equity Offering (in shares)</t>
  </si>
  <si>
    <t>Equity Offering</t>
  </si>
  <si>
    <t>Peak One - Convertible Debenture (in shares)</t>
  </si>
  <si>
    <t>Peak One - Convertible Debenture</t>
  </si>
  <si>
    <t>PIPE Offering (in shares)</t>
  </si>
  <si>
    <t>PIPE Offering</t>
  </si>
  <si>
    <t>Warrant exercise (in shares)</t>
  </si>
  <si>
    <t>Cashless warrant conversion (in shares)</t>
  </si>
  <si>
    <t>Cashless warrant conversion</t>
  </si>
  <si>
    <t>Shares issued for services (in shares)</t>
  </si>
  <si>
    <t>Shares issued for services</t>
  </si>
  <si>
    <t>Beneficial conversion feature on debt</t>
  </si>
  <si>
    <t>Warrants issued for services</t>
  </si>
  <si>
    <t>Warrants issued with short term loan</t>
  </si>
  <si>
    <t>Balances (in shares) at Dec. 31, 2016</t>
  </si>
  <si>
    <t>Balances at Dec. 31, 2016</t>
  </si>
  <si>
    <t>Balances at Sep. 30, 2017</t>
  </si>
  <si>
    <t>Condensed Consolidated Statements of Cash Flows (Unaudited) - USD ($)</t>
  </si>
  <si>
    <t>CASH FLOWS FROM OPERATING ACTIVITIES</t>
  </si>
  <si>
    <t>Adjustments to reconcile net loss to net cash used by operating activities to net cash used by operating activities</t>
  </si>
  <si>
    <t>Change in allowance for doubtful accounts</t>
  </si>
  <si>
    <t>Stock-based compensation - employees, directors and advisors</t>
  </si>
  <si>
    <t>(Gain) Loss on warrant valuation adjustment</t>
  </si>
  <si>
    <t>Amortization of debt issuance costs</t>
  </si>
  <si>
    <t>Loss on conversion option of promissory note payable</t>
  </si>
  <si>
    <t>Loss on conversion option of convertible debenture</t>
  </si>
  <si>
    <t>Stock issued with convertible debenture</t>
  </si>
  <si>
    <t>Stock issued for consulting services</t>
  </si>
  <si>
    <t>Changes in assets - (increase)/decrease</t>
  </si>
  <si>
    <t>Accounts receivable - trade</t>
  </si>
  <si>
    <t>Inventory</t>
  </si>
  <si>
    <t>Other</t>
  </si>
  <si>
    <t>Changes in liabilities - increase/(decrease)</t>
  </si>
  <si>
    <t>Promissory notes, accrued interest</t>
  </si>
  <si>
    <t>NET CASH USED BY OPERATING ACTIVITIES</t>
  </si>
  <si>
    <t>CASH FLOWS FROM INVESTING ACTIVITIES</t>
  </si>
  <si>
    <t>Proceeds from sale of property and equipment</t>
  </si>
  <si>
    <t>Purchases of property and equipment</t>
  </si>
  <si>
    <t>NET CASH USED BY INVESTING ACTIVITIES</t>
  </si>
  <si>
    <t>CASH FLOWS FROM FINANCING ACTIVITIES</t>
  </si>
  <si>
    <t>Proceeds from warrant exercise</t>
  </si>
  <si>
    <t>Proceeds from 2016 Public Offering, net</t>
  </si>
  <si>
    <t>Proceeds from 2016 Private Offering, net</t>
  </si>
  <si>
    <t>Proceeds from convertible promissory notes, net</t>
  </si>
  <si>
    <t>Proceeds from convertible debenture, net</t>
  </si>
  <si>
    <t>Proceeds from short term loan</t>
  </si>
  <si>
    <t>Payment of convertible promissory notes</t>
  </si>
  <si>
    <t>Payment of convertible debenture</t>
  </si>
  <si>
    <t>NET CASH PROVIDED BY FINANCING ACTIVITIES</t>
  </si>
  <si>
    <t>EFFECT OF EXCHANGE RATES ON CASH</t>
  </si>
  <si>
    <t>NET INCREASE (DECREASE) IN CASH AND CASH EQUIVALENTS</t>
  </si>
  <si>
    <t>CASH AND CASH EQUIVALENTS, BEGINNING OF PERIOD</t>
  </si>
  <si>
    <t>CASH AND CASH EQUIVALENTS, END OF PERIOD</t>
  </si>
  <si>
    <t>SUPPLEMENTAL INFORMATION</t>
  </si>
  <si>
    <t>Cash paid for interest, related parties</t>
  </si>
  <si>
    <t>NONCASH INVESTING AND FINANCING ACTIVITIES</t>
  </si>
  <si>
    <t>Stock issued for services</t>
  </si>
  <si>
    <t>Loss on warrant conversion to stock</t>
  </si>
  <si>
    <t>Beneficial conversion feature on convertible promissory notes</t>
  </si>
  <si>
    <t>Beneficial conversion feature on convertible debenture</t>
  </si>
  <si>
    <t>Beneficial conversion feature on convertible debt</t>
  </si>
  <si>
    <t>Nature of the Business</t>
  </si>
  <si>
    <t>Notes To Financial Statements [Abstract]</t>
  </si>
  <si>
    <t>SANUWAVE Health, Inc. and subsidiaries (the “Company”)
is an acoustic shock wave technology company using a patented system of noninvasive, high-energy, acoustic pressure shock waves
for regenerative medicine and other applications. The Company’s initial focus is regenerative medicine – utilizing
noninvasive (extracorporeal), acoustic shock waves to produce a biological response resulting in the body healing itself through
the repair and regeneration of tissue, musculoskeletal and vascular structures. The Company’s lead regenerative product in
the United States is the dermaPACE® device, used for treating diabetic foot ulcers, which was subject to two double-blinded,
randomized Phase III clinical studies. The results of these clinical studies were submitted to the U.S. Food and Drug Administration
(“FDA”) in late July 2016, after our in-person meeting to discuss the submission strategy. The Company’s portfolio of healthcare products
and product candidates activate biologic signaling and angiogenic responses, including new vascularization and microcirculatory
improvement, helping to restore the body’s normal healing processes and regeneration. The Company intends to apply its Pulsed
Acoustic Cellular Expression (PACE®) technology in wound healing, orthopedic, plastic/cosmetic and cardiac conditions. The
Company currently does not market any commercial products for sale in the United States. Revenues are from sales of the European
Conformity Marking (“CE Mark”) devices and accessories in Europe, Canada, Asia and Asia/Pacific.</t>
  </si>
  <si>
    <t>Going Concern</t>
  </si>
  <si>
    <t>The Company does not currently
generate significant recurring revenue and will require additional capital during the fourth quarter of 2017. As of
September 30, 2017, the Company had an accumulated deficit of $102,194,242 and cash and cash equivalents of $40,226. For the
nine months ended September 30, 2017 and 2016, the net cash used by operating activities was $944,831 and $2,708,973,
respectively. The Company incurred a net loss of $2,760,794 for the nine months ended September 30, 2017 and a net loss of
$6,439,040 for the year ended December 31, 2016. The operating losses and the Events of Default on the Notes payable, related
parties (see Note 7) create an uncertainty about the Company’s ability to continue as a going concern. The continuation of the Company’s business
is dependent upon raising additional capital during the fourth quarter of 2017 to fund operations. Management’s plans are
to obtain additional capital in 2017 through investments by strategic partners for market opportunities, which may include strategic
partnerships or licensing arrangements, or raise capital through the conversion of outstanding warrants, the issuance of common
or preferred stock, securities convertible into common stock, or secured or unsecured debt. These possibilities, to the extent
available, may be on terms that result in significant dilution to the Company’s existing shareholders. Although no assurances
can be given, management of the Company believes that potential additional issuances of equity or other potential financing transactions
as discussed above should provide the necessary funding for the Company to continue as a going concern. If these efforts are unsuccessful,
the Company may be forced to seek relief through a filing under the U.S. Bankruptcy Code. The consolidated financial statements
do not include any adjustments that might be necessary if the Company is unable to continue as a going concern.</t>
  </si>
  <si>
    <t>As shown in the accompanying consolidated
financial statements, SANUWAVE Health, Inc. and Subsidiaries (the “Company”) incurred a net loss of $6,439,040 and
$4,810,285 during the years ended December 31, 2016 and 2015, respectively, and the net cash used by operating activities was $3,199,453
and $3,473,456, respectively. As of December 31, 2016, the Company had a net working capital deficit of $7,002,324, total stockholders’
deficit of $6,911,600 and cash and cash equivalents of $133,571. These factors create an uncertainty about the Company’s
ability to continue as a going concern. The Company does not currently generate
significant recurring revenue and will require additional capital during or before the second quarter of 2017. Although no assurances
can be given, management of the Company believes that existing capital resources should enable the Company to fund operations into
the second quarter of 2017. The continuation of the Company’s
business is dependent upon raising additional capital during or before the second quarter of 2017 to fund operations. Management’s
plans are to obtain additional capital in 2017 through investments by strategic partners for market opportunities, which may include
strategic partnerships or licensing arrangements, or raise capital through the conversion of outstanding warrants, the issuance
of common or preferred stock, securities convertible into common stock, or secured or unsecured debt. These possibilities, to the
extent available, may be on terms that result in significant dilution to the Company’s existing shareholders. Although no
assurances can be given, management of the Company believes that potential additional issuances of equity or other potential financing
transactions as discussed above should provide the necessary funding for the Company to continue as a going concern. If these efforts
are unsuccessful, the Company may be forced to seek relief through a filing under the U.S. Bankruptcy Code. The consolidated financial
statements do not include any adjustments that might be necessary if the Company is unable to continue as a going concern.</t>
  </si>
  <si>
    <t>Summary of Significant Accounting Policies</t>
  </si>
  <si>
    <t xml:space="preserve">Basis of Presentation The accompanying unaudited condensed consolidated
financial statements of the Company have been prepared in accordance with United States generally accepted accounting principles
for interim financial information and with the instructions to Form 10-Q and Article 8-03 of Regulation S-X.
Accordingly, these condensed consolidated financial statements do not include all the information and footnotes required by United
States generally accepted accounting principles for complete financial statements. The financial information as of September
30, 2017 and for the three and nine months ended September 30, 2017 and 2016 is unaudited; however, in the opinion of management,
all adjustments (consisting of normal recurring accruals) considered necessary for a fair presentation have been included. Operating
results for the three and nine month periods ended September 30, 2017 are not necessarily indicative of the results that may be
expected for any other interim period or for the year ending December 31, 2017. The condensed consolidated balance sheet at December 31,
2016 has been derived from the audited consolidated financial statements at that date, but does not include all of the information
and footnotes required by United States generally accepted accounting principles for complete financial statements. Significant Accounting Policies For further information and a summary of significant
accounting policies, refer to the consolidated financial statements and footnotes thereto included in the Company’s Annual
Report on Form 10-K for the year ended December 31, 2016, filed with the SEC on March 31, 2017. Recently Issued Accounting Standards New accounting pronouncements are issued by the
Financial Standards Board (“FASB”) or other standards setting bodies that the Company adopts according to the various
timetables the FASB specifies. The Company does not expect the adoption of recently issued accounting pronouncements to have a
significant impact on the Company’s results of operations, financial position or cash flow. In May 2014, the FASB issued Accounting
Standards Update No. 2014-09, Revenue from Contracts with Customers Revenue from Contracts
with Customers (Topic 606) In February 2016, the FASB issued ASU No. 2016-02,
Leases (Topic 842) In August 2016, the FASB issued ASU No. 2016-15,
Statement of Cash Flows: Classification of Certain Cash Receipts and Cash Payments (Topic 230)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
  </si>
  <si>
    <t>Description of the business The significant accounting policies
followed by the Company are summarized below: Foreign currency translation Foreign Currency
Matters Principles of consolidation Estimates Cash and cash equivalents Concentration of credit risk
and limited suppliers We depend on suppliers for product
component materials and other components that are subject to stringent regulatory requirements. We currently purchase most of our
product component materials from single suppliers and the loss of any of these suppliers could result in a disruption in our production.
If this were to occur, it may be difficult to arrange a replacement supplier because certain of these materials may only be available
from one or a limited number of sources. In addition, establishing additional or replacement suppliers for these materials may
take a substantial period of time, as certain of these suppliers must be approved by regulatory authorities. Accounts receivable Inventory Depreciation of property and
equipment Intangible assets
● Significant delays or obstacles encountered in the dermaPACE device clinical trial and PMA application;
● Significant changes in the manner in which the Company uses its assets or significant changes in the Company’s overall business strategy; and
● Significant underperformance of the Company’s assets relative to future operating results. If such facts and circumstances exist,
the Company assesses the recoverability of the intangible assets by comparing the projected undiscounted net cash flows associated
with the related asset or group of assets over their remaining lives against their respective carrying amounts. If recognition
of an impairment charge is necessary, it is measured as the amount by which the carrying amount of the intangible asset exceeds
its fair value. Fair value of financial instruments The Company has adopted ASC 820-10,
Fair Value Measurements The ASC 820-10 hierarchy ranks the
quality and reliability of inputs, or assumptions, used in the determination of fair value and requires financial assets and liabilities
carried at fair value to be classified and disclosed in one of the following three categories: Level 1 - Observable inputs that reflect
quoted prices (unadjusted) in active markets for identical assets and liabilities; Level 2 - Inputs other than quoted
prices included within Level 1 that are observable for the asset or liability, either directly or indirectly; and Level 3 - Unobservable inputs that
are not corroborated by market data, therefore requiring the Company to develop its own assumptions. The Company accounts for derivative
instruments under ASC 815, Accounting for Derivative Instruments and Hedging Activities The following table sets forth a summary
of changes in the fair value of the derivative liability for the year ended December 31, 2016:
Warrant
Liability
Balance at December 31, 2015 $ 138,100
New issuances 34,441
Warrant redemption (1,154,139 )
Change in fair value 2,223,718
Balance at December 31, 2016 $ 1,242,120 The Company’s notes payable,
related parties had an aggregate outstanding principal balance of $5,364,572, net of $8,171 debt discount at December 31, 2016
and $5,348,112, net of $24,631 debt discount at December 31, 2015, respectively. Interest accrues on the notes at a rate of eight
percent per annum, effective June 15, 2015. The fair value was determined using estimated future cash flows discounted at
current rates, which is a Level 3 measurement. The estimated fair value of the Company’s notes payable, related parties was
$4,923,723 and $4,844,792 at December 31, 2016 and 2015, respectively. Impairment of long-lived assets Revenue recognition Shipping and handling costs Income taxes Income Taxes A provision of ASC 740, Income Taxes The Company will recognize in income
tax expense interest and penalties related to income tax matters. For the years ended December 31, 2016 and 2015, the Company did
not have any amounts recorded for interest and penalties. Loss per share Earnings Per Share Comprehensive income Comprehensive Income Stock-based compensation Compensation – Stock Compensation Research and development Recent pronouncements In May 2014, the FASB issued Accounting
Standards Update No. 2014-09, Revenue from Contracts with Customers Revenue
from Contracts with Customers (Topic 606) In August 2014, the FASB issued ASU
2014-15, Presentation of Financial Statements – Going Concern (Subtopic 205-40): Disclosure of Uncertainties about an Entity’s
Ability to Continue as a Going Concern. This ASU provides guidance on management’s responsibility to evaluate whether there
is substantial doubt about an entity’s ability to continue as a going concern and to provide related disclosures in the notes
to the financial statements. The amendments in this ASU should help reduce the diversity in the timing and content of disclosures
in the notes to the financial statements. This guidance is effective for fiscal years, and interim periods within those fiscal
years, ending after December 15, 2016, with early adoption permitted. The Company adopted this guidance in the fourth quarter of
2016. In April 2015, the FASB issued ASU
2015-03, Interest-Imputation of Interest (Subtopic 835-30): Simplifying the Presentation of Debt Issuance Costs In July 2015, the FASB issued Accounting
Standards Update No. 2015-11, Simplifying the Measurement of Inventory In November 2015, the FASB issued ASU
2015-17, Income Taxes (Topic 740): Balance Sheet Classification of Deferred Taxes In February 2016, the FASB issued ASU
No. 2016-02, Leases (Topic 842) In March 2016, the FASB issued ASU
No. 2016-09, Compensation – Stock Compensation (Topic 718). This ASU provides In August 2016, the FASB issued ASU
No. 2016-15, Statement of Cash Flows: Classification of Certain Cash Receipts and Cash Payments (Topic 230)</t>
  </si>
  <si>
    <t xml:space="preserve">Inventory consists of the following
at December 31, 2016 and 2015:
2016 2015
Inventory - finished goods $ 218,592 $ 290,623
Inventory - parts 89,621 87,450
Gross inventory 308,213 378,073
Provision for losses and obsolescence (76,260 ) (93,165 )
Net inventory $ 231,953 $ 284,908 </t>
  </si>
  <si>
    <t>Property and Equipment</t>
  </si>
  <si>
    <t xml:space="preserve">Property and equipment consists
of the following:
September 30, December 31,
2017 2016
Machines and equipment $ 240,295 $ 240,295
Office and computer equipment 156,860 156,860
Devices 82,204 82,204
Software 34,528 34,528
Furniture and fixtures 16,019 16,019
Other assets 2,259 2,259
Total 532,165 532,165
Accumulated depreciation (472,770 ) (455,227 )
Net property and equipment $ 59,395 $ 76,938 Depreciation expense was
$5,465 and $1,554 for the three months ended September 30, 2017 and 2016, respectively and $17,543 and $3,227 for the nine months
ended September 30, 2017 and 2016, respectively. </t>
  </si>
  <si>
    <t xml:space="preserve">Property and equipment
consists of the following at December 31, 2016 and 2015:
2016 2015
Machines and equipment $ 240,295 $ 240,295
Office and computer equipment 156,860 166,398
Devices 82,204 —
Software 34,528 34,528
Furniture and fixtures 16,019 20,380
Other assets 2,259 2,259
Total 532,165 463,860
Accumulated depreciation (455,227 ) (459,632 )
Net property and equipment $ 76,938 $ 4,228 Depreciation expense was $19,858 and
$3,612 for the years ended December 31, 2016 and 2015, respectively. The depreciation policies followed by the Company are described
in Note 2. </t>
  </si>
  <si>
    <t>Intangible Assets</t>
  </si>
  <si>
    <t>Intangible assets consist of the following at December
31, 2016 and 2015:
2016 2015
Patents, at cost $ 3,502,135 $ 3,502,135
Less accumulated amortization (3,502,135 ) (3,195,379 )
Net intangible assets $ — $ 306,756 Amortization expense was $306,756 and
$306,757 for the years ended December 31, 2016 and 2015, respectively. The amortization policies followed by the Company are described
in Note 2.</t>
  </si>
  <si>
    <t>Accrued Expenses</t>
  </si>
  <si>
    <t xml:space="preserve">Accrued expenses consist of the following:
September 30, December 31,
2017 2016
Accrued executive severance $ 100,000 $ 100,000
Accrued board of director's fees 95,000 16,000
Accrued audit and tax preparation 83,095 100,000
Accrued outside services 53,912 31,533
Deferred rent 44,594 41,341
Accrued clinical expenses 23,650 13,650
Deferred revenue 21,060 18,810
Accrued travel and entertainment 20,000 —
Accrued legal professional fees 13,609 45,000
Accrued other 4,815 8,754
Total Accrued expenses $ 459,735 $ 375,088 </t>
  </si>
  <si>
    <t>Accrued expenses consist of the following
at December 31, 2016 and 2015:
2016 2015
Accrued executive severance $ 100,000 $ 100,000
Accrued audit and tax preparation 100,000 93,500
Accrued legal professional fees 45,000 76,500
Deferred rent 41,341 —
Accrued outside services 31,533 58,813
Deferred revenue 18,810 —
Accrued board of director's fees 16,000 —
Accrued clinical study expenses 13,650 22,777
Accrued other 8,754 7,784
$ 375,088 $ 359,374 On November 6, 2012, the Company entered
into a Severance and Advisory Agreement (the “Severance Agreement”) with Christopher M. Cashman in connection with
his resignation as President and Chief Executive Officer, and a director of the Company. Pursuant to the Severance Agreement, Mr.
Cashman will receive, as severance along with other non-cash items, six months of his base salary payable over the following six
month period and bonus payments of $100,000 upon each of four bonus payment events tied to the Company’s clinical trial plan
for the dermaPACE device, or December 31, 2016, whichever occurs first. The Company achieved three of the four bonus payment events
in 2014 and paid $300,000 in accrued executive severance during the year ended December 31, 2014. The accrued executive severance
at December 31, 2016 and 2015 represents the unpaid portion of the bonus payments.</t>
  </si>
  <si>
    <t>Advances from Related Parties and Accredited Investors</t>
  </si>
  <si>
    <t>The
Company has received cash advances from related parties and accredited investors to help fund the Company’s operations.
These advances are a part of a subscription agreement that the Company is offering to issue convertible promissory notes. As of
September 30, 2017, the Company had received $751,616 from related parties and accredited investors. 10%
Convertible Promissory Notes On
March 27, 2017, the Company began offering subscriptions for 10% convertible promissory notes (the “10% Convertible Promissory
Notes”) to selected accredited investors. Up to $2,500,000 aggregate principal amount of 10% Convertible Promissory Notes
are being offered by the Company. The Company is currently working on completing this offering. The
10% Convertible Promissory Notes have a six month term from the subscription date and the note holders can convert the 10% Convertible
Promissory Notes at any time during the term to the number of shares of Common Stock equal to the amount obtained by dividing
(i) the amount of unpaid principal and accrued interest on the note by (ii) $0.11. The 10% Convertible Promissory Notes include
a warrant agreement (the “Class N Warrant Agreement”) to purchase Common Stock equal to the amount obtained by dividing
the (i) sum of the principal amount, by (ii) $0.11. The Class N Warrant Agreement expires March 17, 2019. On
November 3, 2017, the Company issued $1,124,440 in 10% Convertible Promissory Notes to related parties and accredited investors
and issued 10,222,180 Class N Warrants. The fair value of the Class N Warrants will be calculated and recorded in November 2017.
On November 3, 2017, Premier Shockwave Inc., a company owned by Anthony Michael Stolarski, a member of the Company’s board
of directors and an existing shareholder of the Company, purchased $330,000 of the 10% Convertible Promissory Notes and was issued
3,000,000 Class N Warrants. The
Company, the related parties and the accredited investors are executing and delivering the 10% Convertible Promissory Notes and
the Class N Warrants in reliance upon the exemption from securities registration afforded by Section 4(a)(2) of the Securities
Act and Rule 506 of Regulation D (“Regulation D”). Pursuant
to the terms of a Registration Rights Agreement that the Company entered with the accredited investors in connection with the
10% Convertible Promissory Note, the Company is required to file a registration statement that covers the shares of Common Stock
issuable upon conversion of the 10% Convertible Promissory Notes or upon exercise of the Class N Warrants. The failure on the
part of the Company to satisfy certain deadlines described in the Registration Rights Agreement may subject the Company to payment
of certain monetary penalties.</t>
  </si>
  <si>
    <t>Notes Payable, Related Parties</t>
  </si>
  <si>
    <t>The notes payable, related parties were issued
in conjunction with the Company’s purchase of the orthopedic division of HealthTronics, Inc. on August 1, 2005. The notes
payable, related parties bore interest at 6% per annum. Quarterly interest through June 30, 2010 was accrued and added to the principal
balance. Interest was paid quarterly in arrears beginning September 30, 2010. All remaining unpaid accrued interest and principal
was due August 1, 2015. On June 15, 2015, the Company and HealthTronics,
Inc. entered into an amendment (the “Note Amendment”) to amend certain provisions of the notes payable, related parties.
The Note Amendment provided for the extension of the due date to January 31, 2017. In the period ending March 31, 2016, the Company
reclassified the outstanding principal balance from non-current liabilities to current liabilities. In connection with the Note
Amendment, the Company entered into a security agreement with HealthTronics, Inc. to provide a first security interest in the assets
of the Company. The notes payable, related parties bear interest at 8% per annum effective August 1, 2015 and during any period
when an Event of Default occurs, the applicable interest rate shall increase by 2% per annum. Events of Default under the notes
payable, related parties have occurred and are continuing on account of the failure of SANUWAVE, Inc., a Delaware corporation,
a wholly owned subsidiary of the Company and the borrower under the notes payable, related parties, to make the required payments
of interest which were due on December 31, 2016, March 31, 2017, June 30, 2017, and September 30, 2017 (collectively, the “Defaults”).
As a result of the Defaults, the notes payable, related parties have been accruing interest at the rate of 10% per annum since
January 2, 2017 and continue to accrue interest at such rate. The Company will be required to make mandatory prepayments of principal
on the notes payable, related parties equal to 20% of the proceeds received by the Company through the issuance or sale of any
equity securities in cash or through the licensing of the Company’s patents or other intellectual property rights. On June 28, 2016, the Company and HealthTronics,
Inc. entered into a second amendment (the “Second Amendment”) to amend certain provisions of the notes payable, related
parties. The Second Amendment provides for the extension of the due date to January 31, 2018. On August 3, 2017, the Company and HealthTronics,
Inc. entered into a third amendment (the “Third Amendment”) to amend certain provisions of the notes payable, related
parties. The Third Amendment provides for the extension of the due date to December 31, 2018 and revision of the mandatory prepayment
provisions. The notes payable, related parties had an aggregate
net outstanding principal balance of $5,183,310, net of $189,433 debt discount, at September 30, 2017 and $5,364,572, net of $8,171
debt discount, at December 31, 2016, respectively. In addition, the Company, in connection with
the Note Amendment, issued to HealthTronics, Inc. on June 15, 2015, a total of 3,310,000 warrants (the “Class K Warrants”)
to purchase shares of the Company’s common stock, $0.001 par value (the “Common Stock”), at an exercise price
of $0.55 per share, subject to certain anti-dilution protection. Each Class K Warrant represents the right to purchase one share
of Common Stock. The warrants vested upon issuance and expire after ten years. The fair value of these warrants on the date of
issuance was $0.0112 per warrant and $36,989 was recorded as a debt discount to be amortized over the life of the amendment. In addition, the Company, in connection with
the Second Amendment, issued to HealthTronics, Inc. on June 28, 2016, an additional 1,890,000 Class K Warrants to purchase shares
of the Company’s Common Stock at an exercise price of $0.08 per share, subject to certain anti-dilution protection. The exercise
price of the 3,310,000 Class K Warrants issued on June 15, 2015 was decreased to $0.08 per share. The fair value of these warrants
on the date of issuance was $0.005 per warrant and $9,214 was recorded as a debt discount to be amortized over the life of the
amendment. In addition, the Company, in connection with
the Third Amendment, issued to HealthTronics, Inc. on August 3, 2017, an additional 2,000,000 Class K Warrants to purchase shares
of the Company’s Common Stock at an exercise price of $0.11 per share, subject to certain anti-dilution protection. The fair
value of these warrants on the date of issuance was $0.10 per warrant and $200,000 was recorded as a debt discount to be amortized
over the life of the amendment. Accrued interest currently payable totaled $535,125
and $109,426 at September 30, 2017 and December 31, 2016, respectively. Interest expense on notes payable, related parties totaled
$160,979 and $129,808 for the three months ended September 30, 2017 and 2016, respectively, and $444,437 and $390,746 for the nine
months ended September 30, 2017 and 2016, respectively.</t>
  </si>
  <si>
    <t>The notes payable, related parties
were issued in conjunction with the Company’s purchase of the orthopedic division of HealthTronics, Inc. on August 1, 2005.
The notes payable, related parties bear interest at 6% per annum. Quarterly interest through June 30, 2010, was accrued and added
to the principal balance. Interest was paid quarterly in arrears beginning September 30, 2010. All remaining unpaid accrued interest
and principal was due August 1, 2015. On June 28, 2016, the Company and HealthTronics,
Inc. entered into a second amendment (the “Second Amendment”) to amend certain provisions of the notes payable, related
parties. The Second Amendment provides for the extension of the due date to January 31, 2018. On June 15, 2015, the Company and HealthTronics,
Inc. entered into an amendment (the “Note Amendment”) to amend certain provisions of the notes payable, related parties.
The Note Amendment provides for the extension of the due date to January 31, 2017. In connection with the Note Amendment, the Company
entered into a security agreement with HealthTronics, Inc. to provide a first security interest in the assets of the Company. The
notes payable, related parties bear interest at 8% per annum effective August 1, 2015 and during any period when an Event of Default
occurs, the applicable interest rate shall increase by 2% per annum. The Company will be required to make mandatory prepayments
of principal on the notes payable, related parties equal to 20% of the proceeds received by the Company through the issuance or
sale of any equity securities in cash or through the licensing of the Company’s patents or other intellectual property rights. The notes payable, related parties
had an aggregate outstanding principal balance of $5,364,572, net of $8,171 debt discount at December 31, 2016 and $5,348,112,
net of $24,631 debt discount at December 31, 2015, respectively. In addition, the Company, in connection
with the Note Amendment, issued to HealthTronics, Inc. on June 15, 2015, a total of 3,310,000 warrants (the “Class K Warrants”)
to purchase shares of the Company’s common stock, $0.001 par value (the “Common Stock”), at an exercise price
of $0.55 per share, subject to certain anti-dilution protection. Each Class K Warrant represents the right to purchase one share
of Common Stock. The warrants vested upon issuance and expire after ten years. The fair value of these warrants on the date of
issuance was $0.0112 and $36,989 was recorded as a debt discount to be amortized over the life of the amendment. In addition, the Company, in connection
with the Second Amendment, issued to HealthTronics, Inc. on June 28, 2016, an additional 1,890,000 Class K Warrants to purchase
shares of the Company’s Common Stock at an exercise price of $0.08 per share, subject to certain anti-dilution protection.
The exercise price of the 3,310,000 Class K Warrants issued on June 15, 2015 was decreased to $0.08 per share. The fair value of
these warrants on the date of issuance was $0.005 and $9,214 was recorded as a debt discount to be amortized over the life of the
amendment. Accrued interest currently payable
totaled $109,426 and $239,803 at December 31, 2016 and 2015, respectively. As of January 1, 2017, we are in default
with our interest payment and the note is callable by HealthTronics, Inc. The notes payable, related parties are shown a current
liability. Maturities on notes payable, related
parties are as follows:
Years ending December 31, Amount
2017 $ 5,372,742
2018 —
Total $ 5,372,742 Interest expense on notes payable,
related parties totaled $541,982 and $413,200 for the years ended December 31, 2016 and 2015, respectively.</t>
  </si>
  <si>
    <t>Short term Loan</t>
  </si>
  <si>
    <t>On December 21, 2016, the Company entered into
a short term loan with Millennium Park Capital LLC (the “Holder”) in the principal amount of $100,000. The principal
amount shall be due and payable on the date that substantial money is obtained from the Company’s Korean distributor or date
that money is obtained from a new distributor. This short term note is currently in default. In addition, the Company will issue to the Holder
500,000 warrants to purchase shares of the Company’s common stock, $0.001 par value (the “Common Stock”), at
an exercise price of $0.17. Each warrant will represent the right to purchase one share of Common Stock. The warrants will vest
upon issuance and have an expiration date of March 17, 2019. The fair value of the yet to be issued warrants on the date of issuance
of the short term loan was $0.1168 per warrant, using the Black-Scholes option pricing model, and $58,400 was recorded as a debt
discount to be amortized over the life of the short term loan.</t>
  </si>
  <si>
    <t>On December 21, 2016, the Company entered
into a short term loan with Millennium Park Capital LLC (the “Holder”) in the principal amount of $100,000. The principal
amount shall be due and payable on March 31, 2017, or on the date that money is obtained from the Company’s Korean distributor,
or date that money is obtained from a new distributor. In addition, the Company will issue
to the Holder 500,000 warrants to purchase shares of the Company’s common stock, $0.001 par value (the “Common Stock”),
at an exercise price of $0.17. Each warrant will represent the right to purchase one share of Common Stock. The warrants will vest
upon issuance and have an expiration date of March 17, 2019. The fair value of these warrants on the date of issuance $0.1168,
using the Black-Scholes option pricing model, and $58,400 was recorded as a debt discount to be amortized over the life of the
short term loan.</t>
  </si>
  <si>
    <t>Income Taxes</t>
  </si>
  <si>
    <t xml:space="preserve">The Company files income tax returns in the United
States federal jurisdiction and various state and foreign jurisdictions. The Company is no longer subject to United States federal
and state and non-United States income tax examinations by tax authorities for years before 2014. At September 30, 2017, the Company had federal
net operating loss (“NOL”) carryforwards for tax years through the year ended December 31, 2016, that will begin to
expire in 2025. The use of deferred tax assets, including federal NOLs, is limited to future taxable earnings. Based on the required
analysis of future taxable income under the provisions of ASC 740, Income Taxes The Company’s ability to use its NOL carryforwards
could be limited and subject to annual limitations. In connection with future offerings, the Company may realize a “more
than 50% change in ownership” which could further limit its ability to use its NOL carryforwards accumulated to date to reduce
future taxable income and tax liabilities. Additionally, because United States tax laws limit the time during which NOL carryforwards
may be applied against future taxable income and tax liabilities, the Company may not be able to take advantage of all or portions
of its NOL carryforwards for federal income tax purposes. </t>
  </si>
  <si>
    <t>The Company files income tax returns
in the United States federal jurisdiction and various state and foreign jurisdictions. The Company is no longer subject to United
States federal and state and non-United States income tax examinations by tax authorities for years before 2008. Deferred income taxes are provided
for temporary differences between the carrying amounts and tax basis of assets and liabilities. Deferred taxes are classified as
current or noncurrent based on the financial statement classification of the related asset or liability giving rise to the temporary
difference. For those deferred tax assets or liabilities (such as the tax effect of the net operating loss carryforwards) which
do not relate to a financial statement asset or liability, the classification is based on the expected reversal date of the temporary
difference. The income tax provision (benefit)
from continuing operations consists of the following at December 31, 2016 and 2015:
2016 2015
Current:
Federal $ - $ -
State - -
Foreign - -
- -
Deferred:
Federal (1,367,488 ) (1,605,319 )
State (150,246 ) (176,377 )
Foreign 7,128 2,419
Change in valuation allowance 1,510,606 1,779,277
$ — $ — The income tax provision (benefit)
amounts differ from the amounts computed by applying the United States federal statutory income tax rate of 35% to pretax income
(loss) from continuing operations as a result of the following for the years ended December 31, 2016 and 2015:
2016 2015
Tax expense (benefit) at statutory rate $ (2,253,664 ) $ (1,683,600 )
Increase (reduction) in income taxes resulting from:
State income taxes (benefit), net of federal benefit (160,335 ) (119,778 )
Non-deductible (gain) loss on warrant valuation adjustment 665,719 (19,895 )
Income from foreign subsidiaries 17,077 12,330
Deferred tax true up — 1,803,402
Change in valuation allowance - United States 1,510,606 (24,125 )
Other 220,597 31,666
Income tax expense (benefit) $ — $ — The tax effects of temporary differences
that give rise to the deferred tax assets at December 31, 2016 and 2015 are as follows:
2016 2015
Deferred tax assets:
Net operating loss carryforwards $ 27,839,703 $ 26,451,449
Net operating loss carryforwards - foreign 120,451 127,578
Excess of tax basis over book value of
property and equipment 13,933 20,158
Excess of tax basis over book value
of intangible assets 447,626 443,597
Stock-based compensation 2,038,638 1,834,172
Accrued employee compensation 24,030 90,442
Captialized equity costs 75,471 75,471
Inventory reserve 28,777 35,156
30,588,629 29,078,023
Valuation allowance (30,588,629 ) (29,078,023 )
Net deferred tax assets $ — $ — During 2015, the Company undertook
a detailed review of the Company's deferred taxes and it was determined that some reclassifications and adjustments were needed
for stock-based compensation. All adjustments were offset by changes to the Company's valuation allowance and have been reflected
in the 2015 year end balances noted above. The Company’s ability to use
its net operating loss carryforwards could be limited and subject to annual limitations. In connection with future offerings, the
Company may realize a “more than 50% change in ownership” which could further limit its ability to use its net operating
loss carryforwards accumulated to date to reduce future taxable income and tax liabilities. Additionally, because United States
tax laws limit the time during which net operating loss carryforwards may be applied against future taxable income and tax liabilities,
the Company may not be able to take advantage of all or portions of its net operating loss carryforwards for federal income tax
purposes. The federal net operating loss carryforwards
at December 31, 2016 will begin to expire in 2025.</t>
  </si>
  <si>
    <t>Equity Transactions</t>
  </si>
  <si>
    <t>Warrant Exercise In April 2017, the Company issued 200,000 shares
of common stock upon the exercise of 200,000 Class L Warrants to purchase shares of stock for $0.08 per share under the terms of
the Class L Warrant Public Offering agreement. The Company received proceeds of $16,000. On March 10, 2017, the Company issued 363,333
shares of common stock upon the exercise of 363,333 Class L Warrants to purchase shares of stock for $0.08 per share under the
terms of the Class L Warrant Public Offering agreement. The Company received proceeds of $29,067. On January 24, 2017, the Company issued 600,000
shares of common stock upon the exercise of 600,000 Class L Warrants to purchase shares of stock for $0.08 per share under the
terms of the Class L Warrant Public Offering agreement. The Company received proceeds of $48,000. On October 20, 2016, the Company issued 185,000
shares of common stock upon the exercise of 185,000 Class L Warrants to purchase shares of stock for $0.08 per share under the
terms of the Class L Warrant agreement. On October 14, 2016, the Company issued 258,333
shares of common stock upon the exercise of 258,333 Class L Warrants to purchase shares of stock for $0.08 per share under the
terms of the Class L Warrant agreement. On September 20, 2016, the Company issued 400,000
shares of common stock upon the exercise of 400,000 Class L Warrants to purchase shares of stock for $0.08 per share under the
terms of the Class L Warrant agreement. Cashless Warrant Exercise On June 22, 2017, the Company issued 84,514 shares
of common stock to Arthur Motch III upon the cashless exercise of 125,246 Series A Warrants to purchase shares of stock for $0.0334
per share based on a current market value of $0.1027 per share as determined under the terms of the Series A Warrant agreement. On March 13, 2017, the Company issued 297,035
shares of common stock to Lucas Hoppel upon the cashless exercise of 583,333 Class L Warrants to purchase shares of stock for $0.08
per share based on a current market value of $0.163 per share as determined under the terms of the Class L Warrant Private Offering
agreement. On February 6, 2017, the Company issued 80,804
shares of common stock to Intracoastal Capital, LLC upon the cashless exercise of 100,000 Series A Warrants to purchase shares
of stock for $0.0334 per share based on a current market value of $0.174 per share as determined under the terms of the Series
A Warrant agreement. On February 2, 2017, the Company issued 158,240
shares of common stock to Intracoastal Capital, LLC upon the cashless exercise of 200,000 Series A Warrants to purchase shares
of stock for $0.0334 per share based on a current market value of $0.17 per share as determined under the terms of the Series A
Warrant agreement. On January 26, 2017, the Company issued 79,998
shares of common stock to Intracoastal Capital, LLC upon the cashless exercise of 100,000 Series A Warrants to purchase shares
of stock for $0.0334 per share based on a current market value of $0.1669 per share as determined under the terms of the Series
A Warrant agreement. On January 20, 2017, the Company issued 15,951
shares of common stock to Intracoastal Capital, LLC upon the cashless exercise of 20,000 Series A Warrants to purchase shares of
stock for $0.0334 per share based on a current market value of $0.165 per share as determined under the terms of the Series A Warrant
agreement. On November 18, 2016, the Company issued 117,510
shares of common stock to DeMint Law, PLLC upon the cashless exercise of 143,400 Series A Warrants to purchase shares of stock
for $0.0334 per share based on a current market value of $0.185 per share as determined under the terms of the Series A Warrant
agreement. On September 8, 2016, the Company issued 526,288
shares of common stock to Vigere Capital LP upon the cashless exercise of 971,667 Class M Warrants to purchase shares of stock
for $0.06 per share based on a current market value of $0.11 per share as determined under the terms of the Class M Warrant agreement. On August 23, 2016, the Company issued 343,434
shares of common stock to JDF Capital, Inc. upon the cashless exercise of 971,667 Class M Warrants to purchase shares of stock
for $0.06 per share based on a current market value of $0.17 per share as determined under the terms of the Class M Warrant agreement. On August 23, 2016, the Company issued 1,640,589
shares of common stock to JDF Capital, Inc. upon the cashless exercise of 4,641,667 Class J Warrants to purchase shares of stock
for $0.06 per share based on a current market value of $0.17 per share as determined under the terms of the Class J Warrant agreement. 2016 Private Placement On August 11, 2016, the
Company began a private placement of securities (the “2016 Private Placement”) with select accredited investors in
reliance upon the exemption from securities registration afforded by Section 4(a)(2) of the Securities Act of 1933, as amended
(the “Securities Act”), an Rule 506 of Regulation D (“Regulation D”) as promulgated by the Securities and
Exchange Commission under the Securities Act. The 2016 Private Placement offered Units (the “Units”) at a purchase
price of $0.06 per Unit, with each Unit consisting of (i) one (1) share of Common Stock and, (ii) one (1) detachable warrant (the
“Warrants”) to purchase one (1) share of Common Stock at an exercise price of $0.08 per share. On August 25, 2016 and September
27, 2016 in conjunction with the 2016 Private Placement, the Company issued an aggregate of 22,766,667 and 5,533,334, respectively,
shares of common stock for an aggregate purchase price of $1,366,000 and $332,000, respectively. The Company, in connection
with the 2016 Private Placement, issued to the investors an aggregate of 28,300,001 warrants (the “Class L Warrants”)
to purchase shares of common stock at an exercise price of $0.08 per share. Each Class L Warrant represents the right to purchase
one share of Common Stock. The warrants vested upon issuance and expire on March 17, 2019. Pursuant to the terms of
a Registration Rights Agreement that the Company entered with the accredited investors in connection with the 2016 Private Placement,
the Company is required to file a registration statement that covers the shares of Common Stock and the shares of common stock
issuable upon exercise of the Warrants. The failure on the part of the Company to satisfy certain deadlines described in the Registration
Rights Agreement may subject the Company to payment of certain monetary penalties. Michael N. Nemelka, the
brother of a member of the Company’s board of directors and an existing shareholder of the Company, was a purchaser in the
2016 Private Placement of $75,000. A. Michael Stolarski, a member of the Company’s board of directors and an existing shareholder
of the Company, was a purchaser in the 2016 Private Placement of $60,000. At the closing of the 2016
Private Placement, the Company paid West Park Capital, Inc., the placement agent for the equity offering, cash compensation of
$169,800 based on the gross proceeds of the private placement and 2,830,000 Class L Warrants. Consulting Agreement In August 2016, the Company entered into a consulting
agreement for which the fee for the services performed was paid with Common Stock. The Company issued 435,392 shares of Common
Stock to Vigere Capital LP under this agreement. The fair value of the Common Stock issued to the consultant, based upon the closing
market price of the Common Stock at the date the Common Stock was issued, was recorded as a non-cash general and administrative
expense in the amount of $43,539 for the three months ended September 30, 2016. Convertible Debenture and Restricted Stock On July 29, 2016, the Company entered into a
financing transaction for the sale of a Convertible Debenture (the “Debenture”) in the principal amount of $200,000,
with gross proceeds of $175,000 to the Company after payment of a 10% original issue discount. The offering was conducted pursuant
to the exemption from registration provided by Section 4(a)(2) of the Act and Rule 506 of Regulation D thereunder. The Company
did not utilize any form of general solicitation or general advertising in connection with the offering. The Debenture was offered
and sold to one accredited investor (the “Investor”). The Investor is entitled to, at any time or from
time to time, commencing on the date that is one hundred fifty one (151) days from the Issuance Date set forth above convert the
Conversion Amount into Conversion Shares, at a conversion price for each share of Common Stock equal to either (i) if the Company
is Deposit/Withdrawal at Custodian (“DWAC”) Operational at the time of conversion, Seventy percent (70%) of the lowest
closing bid price (as reported by Bloomberg LP) of Common Stock for the twenty (20) Trading Days immediately preceding the date
of the date of conversion of the Debentures, or (ii) if either the Company is not DWAC Operational or the Common Stock is traded
on the bottom tier OTC Pink (or, “pink sheets”) at the time of conversion, Sixty Five percent (65%) of the lowest closing
bid price (as reported by Bloomberg LP) of the Common Stock for the twenty (20) Trading Days immediately preceding the date of
conversion of the Debentures, subject in each case to equitable adjustments resulting from any stock splits, stock dividends, recapitalizations
or similar events. The Company recorded $124,900 in interest expense
for the beneficial conversion feature of the debenture in December 2016. The Debenture is secured by the accounts receivable
of the Company and, unless earlier redeemed, matures on the third anniversary date of issuance. The Company paid a commitment fee
of $2,500 and issued 835,000 shares of Restricted Stock. The fair value of the Restricted Stock on the date of issuance was $0.06
and $50,100 was recorded as interest expense in July 2016. In September 2016, the Company repaid the Debenture
in full which totaled $210,000 with a Redemption Price of 105% of the sum of the Principal Amount per the agreement. The premium
of $10,000 paid upon redemption was recorded as interest expense in September 2016. 2016 Equity Offering On March 11, 2016, April
6, 2016, and April 15, 2016 in conjunction with an equity offering of securities (the “2016 Equity Offering”) with
select accredited investors, the Company issued an aggregate of 25,495,835, 3,083,334 and 1,437,501, respectively, shares of common
stock for an aggregate purchase price of $1,529,750, $185,000, and $86,200, respectively. The mandatory prepayment of principal
on the notes payable, related parties equal to 20% of the proceeds received by the Company was waived by HealthTronics, Inc. for
this 2016 Equity Offering. The Company, in connection
with the 2016 Equity Offering, issued to the investors an aggregate of 30,016,670 warrants (the “Class L Warrants”)
to purchase shares of common stock at an exercise price of $0.08 per share. Each Class L Warrant represents the right to purchase
one share of Common Stock. The warrants vested upon issuance and expire on March 17, 2019. Pursuant to the terms of
a Registration Rights Agreement that the Company entered into with the investors in connection with the 2016 Equity Offering, the
Company is required to file a registration statement that covers the shares of common stock and the shares of common stock issuable
upon exercise of the Class L Warrants. The registration statement was declared effective by the SEC on February 16, 2016. Michael N. Nemelka, the
brother of a member of the Company’s board of directors and an existing shareholder of the Company, was a purchaser in the
2016 Equity Offering of $100,000. A. Michael Stolarski, a member of the Company’s board of directors and an existing shareholder
of the Company, was a purchaser in the 2016 Equity Offering of $75,000. At the closing of the 2016
Equity Offering, the Company paid Newport Coast Securities, Inc., the placement agent for the equity offering, cash compensation
of $180,095 based on the gross proceeds of the private placement and 3,001,667 Class L Warrants. In addition, the Company
paid an escrow fee of $4,000 and an attorney fee of $20,000 from the gross proceeds. Series A Warrant Conversion On January 13, 2016, the
Company entered into an Exchange Agreement (the “Exchange Agreement”) with certain beneficial owners (the “Investors”)
of Series A warrants (the “Warrants”) to purchase shares of Common Stock, pursuant to which the Investors exchanged
(the “Exchange”) all of their respective Warrants for either (i) shares of Common Stock or (ii) shares of Common Stock
and shares of the Company’s Series B Convertible Preferred Stock, $0.001 par value (the “Preferred Stock”). The Exchange was based on
the following exchange ratio (the “Exchange Ratio”): 1 Series A Warrant = 0.4685 shares of capital stock. Investors
who, as a result of the Exchange, owned in excess of 9.99% (the “Ownership Threshold”) of the outstanding Common Stock,
received a mixture of Common Stock and shares of Preferred Stock. They received Common Stock up to the Ownership Threshold, and
received shares of Preferred Stock beyond the Ownership Threshold (but the total shares of Common Stock and Preferred Stock issued
to such holders was still based on the same Exchange Ratio). The relative rights, preferences, privileges and limitations of the
Preferred Stock are as set forth in the Company’s Certificate of Designation of Series B Convertible Preferred Stock, which
was filed with the Secretary of State of the State of Nevada on January 12, 2016 (the “Series B Certificate of Designation”). In the Exchange, an aggregate
number of 23,701,428 Warrants were exchanged for 7,447,954 shares of Common Stock and 293 shares of Preferred Stock. Pursuant to
the Series B Certificate of Designation, each of the Preferred Stock shares is convertible into shares of Common Stock at an initial
rate of 1 Preferred Stock share for 12,500 Common Stock shares, which conversion rate is subject to further adjustment as set forth
in the Series B Certificate of Designation. Pursuant to the terms of the Series B Certificate of Designation, the holders of the
Preferred Stock shares will generally be entitled to that number of votes as is equal to the number of shares of Common Stock into
which the Preferred Stock may be converted as of the record date of such vote or consent, subject to the Beneficial Ownership Limitation. In connection with entering
into the Exchange Agreement, the Company also entered into a Registration Rights Agreement, dated January 13, 2016, with the Investors.
The Registration Rights Agreement requires that the Company file with the SEC a registration statement to register for resale the
shares of the Common Stock issued in connection with the Exchange and the Common Stock issuable upon conversion of the Preferred
Stock shares (the “Preferred Stock Conversion Shares”). The registration statement was declared effective by the SEC
on February 16, 2016.</t>
  </si>
  <si>
    <t>Warrant Exercise On October 20, 2016, the Company issued
185,000 shares of common stock upon the exercise of 185,000 Class L Warrants to purchase shares of stock for $0.08 per share under
the terms of the Class L Warrant agreement. On October 14, 2016, the Company issued
258,333 shares of common stock upon the exercise of 258,333 Class L Warrants to purchase shares of stock for $0.08 per share under
the terms of the Class L Warrant agreement. On September 20, 2016, the Company
issued 400,000 shares of common stock upon the exercise of 400,000 Class L Warrants to purchase shares of stock for $0.08 per share
under the terms of the Class L Warrant agreement. Cashless Warrant Exercise On November 18, 2016, the Company issued
117,510 shares of common stock to DeMint Law, PLLC upon the cashless exercise of 143,400 Series A Warrants to purchase shares of
stock for $0.0334 per share based on a current market value of $0.185 per share as determined under the terms of the Series A Warrant
agreement. On September 8, 2016, the Company issued
526,288 shares of common stock to Vigere Capital LP upon the cashless exercise of 971,667 Class M Warrants to purchase shares of
stock for $0.06 per share based on a current market value of $0.11 per share as determined under the terms of the Class M Warrant
agreement. On August 23, 2016, the Company issued
343,434 shares of common stock to JDF Capital, Inc. upon the cashless exercise of 971,667 Class M Warrants to purchase shares of
stock for $0.06 per share based on a current market value of $0.17 per share as determined under the terms of the Class M Warrant
agreement. On August 23, 2016, the Company issued
1,640,589 shares of common stock to JDF Capital, Inc. upon the cashless exercise of 4,641,667 Class J Warrants to purchase shares
of stock for $0.06 per share based on a current market value of $0.17 per share as determined under the terms of the Class J Warrant
agreement. 2016 Private Placement On August 11, 2016, the Company began
a private placement of securities (the “2016 Private Placement”) with select accredited investors in reliance upon
the exemption from securities registration afforded by Section 4(a)(2) of the Securities Act of 1933, as amended (the “Securities
Act”), an Rule 506 of Regulation D (“Regulation D”) as promulgated by the United States Securities and Exchange
Commission (the “Commission”) under the Securities Act. The 2016 Private Placement offered Units (the “Units”)
at a purchase price of $0.06 per Unit, with each Unit consisting of (i) one (1) share of our common stock, $0.001 par value (the
“Common Stock”) and, (ii) one (1) detachable warrant (the “Warrants”) to purchase one (1) share of our
Common Stock at an exercise price of $0.08 per share. On August 25, 2016 and September 27,
2016 in conjunction with the 2016 Private Placement, the Company issued an aggregate of 22,766,667 and 5,533,334, respectively,
shares of common stock for an aggregate purchase price of $1,366,000 and $332,000, respectively. The Company, in connection with the
2016 Private Placement, issued to the investors an aggregate of 28,300,001 warrants (the “Class L Warrants”) to purchase
shares of common stock at an exercise price of $0.08 per share. Each Class L Warrant represents the right to purchase one share
of Common Stock. The warrants vested upon issuance and expire on March 17, 2019. Pursuant to the terms of a Registration
Rights Agreement that the Company entered with the accredited investors in connection with the 2016 Private Placement, the Company
is required to file a registration statement that covers the shares of Common Stock and the shares of common stock issuable upon
exercise of the Warrants. The failure on the part of the Company to satisfy certain deadlines described in the Registration Rights
Agreement may subject the Company to payment of certain monetary penalties. Michael N. Nemelka, the brother of
a member of the Company’s board of directors and an existing shareholder of the Company, was a purchaser in the 2016 Private
Placement of $75,000. A. Michael Stolarski, a member of the Company’s board of directors and an existing shareholder of the
Company, was a purchaser in the 2016 Private Placement of $60,000. At the closing of the 2016 Private
Placement, the Company paid West Park Capital, Inc., the placement agent for the equity offering, cash compensation of $169,800
based on the gross proceeds of the private placement and 2,830,000 Class L Warrants. Consulting Agreement In August 2016, the Company entered
into a consulting agreement for which the fee for the services performed was paid with Company common stock. The Company issued
435,392 shares of common stock to Vigere Capital LP under this agreement. The fair value of the common stock issued to the consultant,
based upon the closing market price of the Company’s common stock at the date the common stock was issued, was recorded as
a non-cash general and administrative expense for the year ended December 31, 2016. Convertible Debenture and Restricted
Stock On July 29, 2016, the Company entered
into a financing transaction for the sale of a Convertible Debenture (the “Debenture”) in the principal amount of $200,000,
with gross proceeds of $175,000 to the Company after payment of a 10% original issue discount. The offering was conducted pursuant
to the exemption from registration provided by Section 4(a)(2) of the Act and Rule 506 of Regulation D thereunder. The Company
did not utilize any form of general solicitation or general advertising in connection with the offering. The Debenture was offered
and sold to one accredited investor (the “Investor”). The Investor is entitled to, at any
time or from time to time, commencing on the date that is one hundred fifty one (151) days from the Issuance Date set forth above
convert the Conversion Amount into Conversion Shares, at a conversion price for each share of Common Stock equal to either (i)
if the Company is Deposit/Withdrawal at Custodian (“DWAC”) Operational at the time of conversion, Seventy percent (70%)
of the lowest closing bid price (as reported by Bloomberg LP) of Common Stock for the twenty (20) Trading Days immediately preceding
the date of the date of conversion of the Debentures, or (ii) if either the Company is not DWAC Operational or the Common Stock
is traded on the bottom tier OTC Pink (or, “pink sheets”) at the time of conversion, Sixty Five percent (65%) of the
lowest closing bid price (as reported by Bloomberg LP) of the Common Stock for the twenty (20) Trading Days immediately preceding
the date of conversion of the Debentures, subject in each case to equitable adjustments resulting from any stock splits, stock
dividends, recapitalizations or similar events. The Company recorded $124,900 in interest
expense for the beneficial conversion feature of the debenture. The Debenture is secured by the accounts
receivable of the Company and, unless earlier redeemed, matures on the third anniversary date of issuance. The Company paid a commitment
fee of of $2,500.00) and issued 835,000 shares of Restricted Stock. The fair value of the Restricted Stock on the date of issuance
was $0.06 and $50,100 was recorded as interest expense. In September 2016, the Company repaid
the Debenture in full which totaled $210,000 with a Redemption Price of 105% of the sum of the Principal Amount per the agreement.
The premium of $10,000 paid upon redemption was recorded as interest expense. 2016 Equity Offering On March 11, 2016, April 6, 2016, and
April 15, 2016 in conjunction with an equity offering of securities (the “2016 Equity Offering”) with select accredited
investors, the Company issued an aggregate of 25,495,835, 3,083,334 and 1,437,501, respectively, shares of common stock for an
aggregate purchase price of $1,529,750, $185,000, and $86,200, respectively. The mandatory prepayment of principal on the Notes
payable, related parties equal to 20% of the proceeds received by the Company required by the Note Amendment on June 15, 2015 was
waived by HealthTronics, Inc. for this 2016 Equity Offering. The Company, in connection with the
2016 Equity Offering, issued to the investors an aggregate of 30,016,670 warrants (the “Class L Warrants”) to purchase
shares of common stock at an exercise price of $0.08 per share. Each Class L Warrant represents the right to purchase one share
of Common Stock. The warrants vested upon issuance and expire on March 17, 2019. Pursuant to the terms of a Registration
Rights Agreement that the Company entered into with the investors in connection with the 2016 Equity Offering, the Company is required
to file a registration statement that covers the shares of common stock and the shares of common stock issuable upon exercise of
the Class L Warrants. The registration statement was declared effective by the SEC on February 16, 2016. Michael N. Nemelka, the brother of
a member of the Company’s board of directors and an existing shareholder of the Company, was a purchaser in the 2016 Equity
Offering of $100,000. A. Michael Stolarski, a member of the Company’s board of directors and an existing shareholder of the
Company, was a purchaser in the 2016 Equity Offering of $75,000. At the closing of the 2016 Equity Offering,
the Company paid Newport Coast Securities, Inc., the placement agent for the equity offering, cash compensation of $180,095 based
on the gross proceeds of the private placement and 3,001,667 Class L Warrants. In addition, the Company paid an escrow fee
of $4,000 and an attorney fee of $20,000 from the gross proceeds. Series A Warrant Conversion On January 13, 2016, the Company entered
into an Exchange Agreement (the “Exchange Agreement”) with certain beneficial owners (the “Investors”)
of Series A warrants (the “Warrants”) to purchase shares of the Company’s common stock, $0.001 par value per
share (the “Common Stock”), pursuant to which the Investors exchanged (the “Exchange”) all of their respective
Warrants for either (i) shares of Common Stock or (ii) shares of Common Stock and shares of the Company’s Series B Convertible
Preferred Stock, $0.001 par value (the “Preferred Stock”). The Exchange was based on the following
exchange ratio (the “Exchange Ratio”): 1 Series A Warrant = 0.4685 shares of capital stock. Investors who, as a result
of the Exchange, owned in excess of 9.99% (the “Ownership Threshold”) of the outstanding Common Stock, received a mixture
of Common Stock and shares of Preferred Stock. They received Common Stock up to the Ownership Threshold, and received shares of
Preferred Stock beyond the Ownership Threshold (but the total shares of Common Stock and Preferred Stock issued to such holders
was still based on the same Exchange Ratio). The relative rights, preferences, privileges and limitations of the Preferred Stock
are as set forth in the Company’s Certificate of Designation of Series B Convertible Preferred Stock, which was filed with
the Secretary of State of the State of Nevada on January 12, 2016 (the “Series B Certificate of Designation”). In the Exchange an aggregate number
of 23,701,428 Warrants were exchanged for 7,447,954 shares of Common Stock and 293 shares of Preferred Stock. Pursuant to the Series
B Certificate of Designation, each of the Preferred Stock shares is convertible into shares of Common Stock at an initial rate
of 1 Preferred Stock share for 12,500 Common Stock shares, which conversion rate is subject to further adjustment as set forth
in the Series B Certificate of Designation. Pursuant to the terms of the Series B Certificate of Designation, the holders of the
Preferred Stock shares will generally be entitled to that number of votes as is equal to the number of shares of Common Stock into
which the Preferred Stock may be converted as of the record date of such vote or consent, subject to the Beneficial Ownership Limitation. In connection with entering into the
Exchange Agreement, the Company also entered into a Registration Rights Agreement, dated January 13, 2016, with the Investors.
The Registration Rights Agreement requires that the Company file with the SEC a registration statement to register for resale the
shares of the Common Stock issued in connection with the Exchange and the Common Stock issuable upon conversion of the Preferred
Stock shares (the “Preferred Stock Conversion Shares”). The registration statement was declared effective by the SEC
on February 16, 2016.</t>
  </si>
  <si>
    <t>Preferred Stock</t>
  </si>
  <si>
    <t>The Company’s Articles of Incorporation
authorize the issuance of up to 5,000,000 shares of “blank check” preferred stock with designations, rights and preferences
as may be determined from time to time by the board of directors. On January 12, 2016, the Company filed a Certificate
of Designation of Preferences, Rights and Limitations for Series B Convertible Preferred Stock of the Company (the “Certificate
of Designation”) with the Nevada Secretary of State. The Certificate of Designation amends the Company’s Articles of
Incorporation to designate 293 shares of preferred stock, par value $0.001 per share, as Series B Convertible Preferred Stock.
The Series B Convertible Preferred Stock has a stated value of $1,000 per share. On January 13, 2016, in connection with the Series
A Warrant Conversion, the Company issued 293 shares of Series B Convertible Preferred Stock (for a more detailed discussion regarding
the Series A Warrant Conversion, see Note 10). Under the Certificate of Designation, holders
of Series B Convertible Preferred Stock are entitled to receive dividends equal (on an as-if-converted-to-common-stock basis) to
and in the same form as dividends (other than dividends in the form of common stock) actually paid on shares of the common stock
when, as and if such dividends are paid. Such holders will participate on an equal basis per-share with holders of common stock
in any distribution upon winding up, dissolution, or liquidation of the Company. Holders of Series B Convertible Preferred Stock
are entitled to convert each share of Series A Convertible Preferred Stock into 2,000 shares of common stock, provided that after
giving effect to such conversion, such holder, together with its affiliates, shall not beneficially own in excess of 9.99% of the
number of shares of common stock outstanding (the “Beneficial Ownership Limitation”). Holders of the Series B Convertible
Preferred Stock are entitled to vote on all matters affecting the holders of the common stock on an “as converted”
basis, provided that such holder shall only vote such shares of Series B Convertible Preferred Stock eligible for conversion without
exceeding the Beneficial Ownership Limitation. On April 29, 2016, the holders of Series B Convertible
Preferred Stock converted the outstanding 293 shares of Series B Convertible Preferred Stock into 3,657,278 shares of common stock.
As of April 29, 2016, there were no outstanding shares of Series B Convertible Preferred Stock. On March 14, 2014, the Company filed a Certificate
of Designation of Preferences, Rights and Limitations for Series A Convertible Preferred Stock of the Company (the “Certificate
of Designation”) with the Nevada Secretary of State. The Certificate of Designation amends the Company’s Articles of
Incorporation to designate 6,175 shares of preferred stock, par value $0.001 per share, as Series A Convertible Preferred Stock.
The Series A Convertible Preferred Stock has a stated value of $1,000 per share. On March 17, 2014, in connection with a Private
Placement, the Company issued 6,175 shares of Series A Convertible Preferred Stock. As of January 6, 2015, there were no outstanding
shares of Series A Convertible Preferred Stock.</t>
  </si>
  <si>
    <t>The Company’s Articles of Incorporation
authorize the issuance of up to 5,000,000 shares of “blank check” preferred stock with designations, rights and preferences
as may be determined from time to time by the board of directors. On January 12, 2016, the Company filed a Certificate
of Designation of Preferences, Rights and Limitations for Series B Convertible Preferred Stock of the Company (the “Certificate
of Designation”) with the Nevada Secretary of State. The Certificate of Designation amends the Company’s Articles of
Incorporation to designate 293 shares of preferred stock, par value $0.001 per share, as Series B Convertible Preferred Stock.
The Series B Convertible Preferred Stock has a stated value of $1,000 per share. On January 13, 2016, in connection with the Series
A Warrant Conversion, the Company issued 293 shares of Series B Convertible Preferred Stock (for a more detailed discussion regarding
the Series A Warrant Conversion, see Note 10). Under the Certificate of Designation,
holders of Series B Convertible Preferred Stock are entitled to receive dividends equal (on an as-if-converted-to-common-stock
basis) to and in the same form as dividends (other than dividends in the form of common stock) actually paid on shares of the common
stock when, as and if such dividends are paid. Such holders will participate on an equal basis per-share with holders of common
stock in any distribution upon winding up, dissolution, or liquidation of the Company. Holders of Series B Convertible Preferred
Stock are entitled to convert each share of Series A Convertible Preferred Stock into 2,000 shares of common stock, provided that
after giving effect to such conversion, such holder, together with its affiliates, shall not beneficially own in excess of 9.99%
of the number of shares of common stock outstanding (the “Beneficial Ownership Limitation”). Holders of the Series
B Convertible Preferred Stock are entitled to vote on all matters affecting the holders of the common stock on an “as converted”
basis, provided that such holder shall only vote such shares of Series B Convertible Preferred Stock eligible for conversion without
exceeding the Beneficial Ownership Limitation. On April 29, 2016, the holders of Series
B Convertible Preferred Stock converted the outstanding 293 shares of Series B Convertible Preferred Stock into 3,657,278 shares
of common stock. As of April 29, 2016, there were no outstanding shares of Series B Convertible Preferred Stock. On March 14, 2014, the Company filed
a Certificate of Designation of Preferences, Rights and Limitations for Series A Convertible Preferred Stock of the Company (the
“Certificate of Designation”) with the Nevada Secretary of State. The Certificate of Designation amends the Company’s
Articles of Incorporation to designate 6,175 shares of preferred stock, par value $0.001 per share, as Series A Convertible Preferred
Stock. The Series A Convertible Preferred Stock has a stated value of $1,000 per share. On March 17, 2014, in connection with a
Private Placement, the Company issued 6,175 shares of Series A Convertible Preferred Stock. As of January 6, 2015 there were no
outstanding shares of Series A Convertible Preferred Stock.</t>
  </si>
  <si>
    <t>Warrants</t>
  </si>
  <si>
    <t xml:space="preserve">A summary of the warrant activity as of September
30, 2017 and December 31, 2016, and the changes during the nine months ended September 30, 2017, is presented as follows:
Outstanding Outstanding
as of as of
December 31, September 30,
Warrant class 2016 Issued Exercised Converted Expired 2017
Class F Warrants 300,000 — — — — 300,000
Class G Warrants 1,503,409 — — — — 1,503,409
Class H Warrants 1,988,095 — — — — 1,988,095
Class I Warrants 1,043,646 — — — — 1,043,646
Class K Warrants 5,200,000 2,000,000 — — — 7,200,000
Class L Warrants 65,945,005 — (1,746,666 ) — — 64,198,339
Series A Warrants 2,106,594 — (545,246 ) — — 1,561,348
78,086,749 2,000,000 (2,291,912 ) — — 77,794,837 A summary of the warrant exercise price per share
and expiration date is presented as follows:
Exercise Expiration
price/share date
Class F Warrants $ 0.35 February 2018
Class G Warrants $ 0.80 July 2018
Class H Warrants $ 0.80 July 2018
Class I Warrants $ 0.85 September 2018
Class K Warrants $ 0.08 June 2025
Class K Warrants $ 0.11 August 2027
Class L Warrants $ 0.08 March 2019
Series A Warrants $ 0.03 March 2019 The exercise price and the number of shares covered
by the warrants will be adjusted if the Company has a stock split, if there is a recapitalization of the Company’s common
stock, or if the Company consolidates with or merges into another company. The exercise price of the Class K Warrants and
the Series A Warrants are subject to a “down-round” anti-dilution adjustment if the Company issues or is deemed to
have issued certain securities at a price lower than the then applicable exercise price of the warrants. The exercise price
of the Series A Warrants was adjusted to $0.0334 due to the 2016 Equity Offering (see Note 10). The Class K Warrants may be exercised
on a physical settlement or on a cashless basis. The Series A Warrants may be exercised on a physical settlement basis if
a registration statement underlying the warrants is effective. If a registration statement is not effective (or the prospectus
contained therein is not available for use) for the resale by the holder of the Series A Warrants, then the holder may exercise
the warrants on a cashless basis. In February 2013, the Company issued 2,000,000
warrants to a consultant to purchase the Company’s common stock at $0.35 per share (the “Class F Warrants”).
The five year Class F Warrants vest 300,000 on the date of grant and 1,700,000 upon the completion of a $5,000,000, or greater,
capital raise on or prior to June 8, 2013. A capital raise was not completed for the requisite amount and the 1,700,000 Class F
Warrants expired by their terms. The Company recorded the underlying cost of the 300,000 Class F Warrants as a cost of the Public
Offering. In June 2015, the Company, in connection
with the Note Amendment (see Note 7), issued to HealthTronics, Inc. an aggregate total of 3,310,000 Class K Warrants to
purchase shares of the Company’s common stock, $0.001 par value, at an exercise price of $0.55 per share, subject to
certain anti-dilution protection. Each Class K Warrant represents the right to purchase one share of Common Stock. The
warrants vested upon issuance and expire after ten years. In June 2016, the Company, in connection
with the Second Amendment (see Note 7), issued to HealthTronics, Inc., an additional 1,890,000 Class K Warrants to purchase
shares of the Company’s Common Stock at an exercise price of $0.08 per share, subject to certain anti-dilution
protection. The exercise price of the 3,310,000 Class K Warrants issued on June 15, 2015 was decreased to $0.08 per share.
The warrants vested upon issuance and expire after ten years. In August 2017, the Company, in connection
with the Third Amendment (see Note 7), issued to HealthTronics, Inc., an additional 2,000,000 Class K Warrants to purchase
shares of the Company’s Common Stock at an exercise price of $0.11 per share, subject to certain anti-dilution
protection. The warrants vested upon issuance and expire after ten years. The Class K Warrants, the Series A Warrants and
the Series B Warrants are derivative financial instruments. The estimated fair value of the Class K Warrants at the date of grant
was $36,989 and recorded as debt discount, which is accreted to interest expense through the maturity date of the related notes
payable, related parties. The estimated fair values of the Series A Warrants and the Series B Warrants at the date of grant were
$557,733 for the warrants issued in conjunction with the 2014 Private Placement and $47,974 for the warrants issued in conjunction
with the 18% Convertible Promissory Notes. The fair value of the Series A Warrants and Series B Warrants were recorded as equity
issuance costs in 2014, a reduction of additional paid-in capital. The Series B Warrants expired unexercised in March 2015. The estimated fair values were determined using
a binomial option pricing model based on various assumptions. The Company’s derivative liabilities are adjusted to
reflect estimated fair value at each period end, with any decrease or increase in the estimated fair value being recorded in other
income or expense accordingly, as adjustments to the fair value of derivative liabilities. Various factors are considered
in the pricing models the Company uses to value the warrants, including the Company’s current common stock price, the remaining
life of the warrants, the volatility of the Company’s common stock price, and the risk-free interest rate. In addition,
as of the valuation dates, management assessed the probabilities of future financing and other re-pricing events in the binominal
valuation models. A summary of the changes in the warrant liability
as of September 30, 2017 and December 31, 2016, and the changes during the three and nine months ended September 30, 2017, is presented
as follows:
Class K Series A
Warrants Warrants Total
Warrant liability as of December 31, 2016 $ 884,000 $ 358,120 $ 1,242,120
Issued — — —
Warrant redemption — (57,372 ) (57,372 )
Change in fair value (208,000 ) (115,223 ) (323,223 )
Warrant liability as of March 31, 2017 $ 676,000 $ 185,525 $ 861,525
Issued — — —
Warrant redemption — (9,594 ) (9,594 )
Change in fair value — (35,410 ) (35,410 )
Warrant liability as of June 30, 2017 $ 676,000 $ 140,521 $ 816,521
Issued 200,000 — 200,000
Warrant redemption — — —
Change in fair value (52,000 ) 93,681 41,681
Warrant liability as of September 30, 2017 $ 824,000 $ 234,202 $ 1,058,202 </t>
  </si>
  <si>
    <t xml:space="preserve">A summary of warrants as of December 31,
2016 and 2015, and the changes during the years ended December 31, 2016 and 2015, is presented as follows:
Outstanding Outstanding Outstanding
as of as of as of
December 31, December 31, December 31,
Warrant class 2014 Issued Exercised Expired 2015 Issued Exercised Converted Expired 2016
Class E Warrants 3,576,737 — — — 3,576,737 — — — (3,576,737 ) —
Class F Warrants 300,000 — — — 300,000 — — — — 300,000
Class G Warrants 1,503,409 — — — 1,503,409 — — — — 1,503,409
Class H Warrants 1,988,095 — — — 1,988,095 — — — — 1,988,095
Class I Warrants 1,043,646 — — — 1,043,646 — — — — 1,043,646
Class J Warrants 629,378 — — — 629,378 4,012,289 (4,641,667 ) — — —
Class K Warrants — 3,310,000 — — 3,310,000 1,890,000 — — — 5,200,000
Class L Warrants — — — — — 66,788,338 (843,333 ) — — 65,945,005
Class M Warrants — — — — — 1,943,333 (1,943,333 ) — — —
Series A Warrants 25,951,421 — — — 25,951,421 — (143,400 ) (23,701,427 ) — 2,106,594
Series B Warrants 15,570,852 — — (15,570,852 ) — — — — — —
50,563,538 3,310,000 — (15,570,852 ) 38,302,686 74,633,960 (7,571,733 ) (23,701,427 ) (3,576,737 ) 78,086,749 A summary of the warrant exercise price
per share and expiration date is presented as follows:
Exercise Expiration
price/share date
Class F Warrants $ 0.35 February 2018
Class G Warrants $ 0.80 July 2018
Class H Warrants $ 0.80 July 2018
Class I Warrants $ 0.85 September 2018
Class K Warrants $ 0.08 June 2025
Class L Warrants $ 0.08 March 2019
Series A Warrants $ 0.03 February 2021 The exercise price and the number of shares
covered by the warrants will be adjusted if the Company has a stock split, if there is a recapitalization of the Company’s
common stock, or if the Company consolidates with or merges into another company. The exercise price of the Class K Warrants
and the Series A Warrants are subject to a “down-round” anti-dilution adjustment if the Company issues or is deemed
to have issued securities at a price lower than the then applicable exercise price of the warrants. The Class K Warrants
may be exercised on a physical settlement or on a cashless basis. The Series A Warrants may be exercised on a physical settlement
basis if a registration statement underlying the warrants if effective. If a registration statement is not effective (or
the prospectus contained therein is not available for use) for the resale by the holder of the Series A Warrants, then the holder
may exercise the warrants on a cashless basis. In February 2013, the Company issued 2,000,000
warrants to a consultant to purchase the Company’s common stock at $0.35 per share (the “Class F Warrants”).
The five year Class F Warrants vest 300,000 on the date of grant and 1,700,000 upon the completion of a $5,000,000, or greater,
capital raise on or prior to June 8, 2013. A capital raise was not completed for the requisite amount and the 1,700,000 Class F
Warrants expired by their terms. The Company recorded the underlying cost of the 300,000 Class F Warrants as a cost of the Public
Offering. In June 2015, the Company, in connection
with the Note Amendment (Note 7), issued to HealthTronics, Inc. an aggregate total of 3,310,000 Class K Warrants to purchase shares
of the Company’s common stock, $0.001 par value, at an exercise price of $0.55 per share, subject to certain anti-dilution
protection. Each Class K Warrant represents the right to purchase one share of Common Stock. The warrants vested upon issuance
and expire after ten years. In June 2016, the Company, in connection
with the Second Amendment (Note 7), issued to HealthTronics, Inc., an additional 1,890,000 Class K Warrants to purchase shares
of the Company’s Common Stock at an exercise price of $0.08 per share, subject to certain anti-dilution protection. The exercise
price of the 3,310,000 Class K Warrants issued on June 15, 2015 was decreased to $0.08 per share. The warrants vested upon issuance
and expire after ten years. The Class J Warrants, the Class K Warrants,
the Series A Warrants and the Series B Warrants are derivative financial instruments. The estimated fair value of the Class J Warrants
at the date of grant was $12,776. The related debt discount was accreted to interest expense through the maturity date of the related
note. The estimated fair value of the Class K Warrants at the date of grant was $36,989 and recorded as debt discount, which is
accreted to interest expense through the maturity date of the related notes payable, related parties. The estimated fair values
of the Series A Warrants and the Series B Warrants at the date of grant were $557,733 for the warrants issued in conjunction with
the 2014 Private Placement and $47,974 for the warrants issued in conjunction with the 18% Convertible Promissory Notes. The fair
value of the Series A Warrants and Series B Warrants were recorded as equity issuance costs in 2014, a reduction of additional
paid-in capital. The Series B Warrants expired unexercised in March 2015. The estimated fair values were determined
using a binomial option pricing model based on various assumptions. The Company’s derivative liabilities are adjusted
to reflect estimated fair value at each period end, with any decrease or increase in the estimated fair value being recorded in
other income or expense accordingly, as adjustments to the fair value of derivative liabilities. Various factors are considered
in the pricing models the Company uses to value the warrants, including the Company’s current common stock price, the remaining
life of the warrants, the volatility of the Company’s common stock price, and the risk-free interest rate. In addition,
as of the valuation dates, management assessed the probabilities of future financing and other re-pricing events in the binominal
valuation models. A summary of the changes in the warrant
liability as of December 31, 2016 and December 31, 2015, and the changes during the years ended December 31, 2016 and 2015, is
presented as follows:
Class J Class K Class M Series A Series B
Warrants Warrants Warrants Warrants Warrants Total
Warrant liability as of December 31, 2014 $ 3,839 $ — $ — $ 155,709 $ 78 $ 159,626
Issued — 36,990 — — — 36,990
Change in fair value (939 ) (14,290 ) — (43,209 ) (78 ) (58,516 )
Warrant liability as of December 31, 2015 $ 2,900 $ 22,700 $ — $ 112,500 $ — $ 138,100
Issued — 25,350 9,091 — — 34,441
Change in fair value 150,275 835,950 105,401 1,132,092 — 2,223,718
Redeemed (153,175 ) — (114,492 ) (886,472 ) — (1,154,139 )
Warrant liability as of December 31, 2016 $ — $ 884,000 $ — $ 358,120 $ — $ 1,242,120 </t>
  </si>
  <si>
    <t>Commitments and Contingencies</t>
  </si>
  <si>
    <t>Operating Leases Rent expense for the three
months ended September 30, 2017 and 2016, was $33,572 and $47,108, respectively and for the nine months ended September 30, 2017
and 2016 was $99,800 and $130,083, respectively. Minimum future lease payments under the operating lease consist of the following:
Year ending December 31, Amount
Remainder of 2017 $ 33,507
2018 135,704
2019 139,775
2020 143,969
2021 148,288
Total $ 601,243 Litigation The Company is involved in various legal matters
that have arisen in the ordinary course of business. While the ultimate outcome of these matters is not presently determinable,
it is the opinion of management that the resolution will not have a material adverse effect on the financial position or results
of operations of the Company.</t>
  </si>
  <si>
    <t>Operating Leases The Company leases office and storage
space. Rent expense for the years ended December 31, 2016 and 2015, was $178,073 and $155,926, respectively. Minimum future lease
payments under the operating lease consist of the following:
Year ending December 31, Amount
2017 $ 115,486
2018 135,704
2019 139,775
2020 143,969
2021 148,288
Total $ 683,222 Litigation The Company is involved in various
legal matters that have arisen in the ordinary course of business. While the ultimate outcome of these matters is not presently
determinable, it is the opinion of management that the resolution will not have a material adverse effect on the financial position
or results of operations of the Company.</t>
  </si>
  <si>
    <t>Stock-based Compensation</t>
  </si>
  <si>
    <t xml:space="preserve">On November 1, 2010, the Company approved the
Amended and Restated 2006 Stock Incentive Plan of SANUWAVE Health, Inc. effective as of January 1, 2010 (the “Stock Incentive
Plan”). The Stock Incentive Plan permits grants of awards to selected employees, directors and advisors of the Company in
the form of restricted stock or options to purchase shares of common stock. Options granted may include non-statutory options as
well as qualified incentive stock options. The Stock Incentive Plan is administered by the board of directors of the Company. The
Stock Incentive Plan gives broad powers to the board of directors of the Company to administer and interpret the particular form
and conditions of each option. The stock options granted under the Stock Incentive Plan are non-statutory options which generally
vest over a period of up to three years and have a ten year term. The options are granted at an exercise price determined by the
board of directors of the Company to be the fair market value of the common stock on the date of the grant. At September 30, 2017
and December 31, 2016, the Stock Incentive Plan reserved 22,500,000 shares of common stock for grant. On June 15, 2017, the Company granted to the
active employees, members of the board of directors and members of the Company’s Medical Advisory Board options to purchase
5,550,000 shares each of the Company’s common stock at an exercise price of $0.11 per share and vested upon issuance. Using
the Black-Scholes option pricing model, management has determined that the options had a fair value per share of $0.0869 resulting
in compensation expense of $482,295. Compensation cost was recognized upon grant. On November 9, 2016, the Company granted to the
active employees, members of the board of directors and two members of the Company’s Medical Advisory Board options to purchase
2,830,000 shares each of the Company’s common stock at an exercise price of $0.18 per share and vested upon issuance. Using
the Black-Scholes option pricing model, management has determined that the options had a fair value per share of $0.1524 resulting
in compensation expense of $431,292. Compensation cost was recognized upon grant. On June 16, 2016, the Company granted to the
active employees, members of the board of directors and two members of the Company’s Medical Advisory Board options to purchase
3,300,000 shares each of the Company’s common stock at an exercise price of $0.04 per share and vested upon issuance. Using
the Black-Scholes option pricing model, management has determined that the options had a fair value per share of $0.0335 resulting
in compensation expense of $110,550. Compensation cost was recognized upon grant. The fair value of each option award is estimated
on the date of grant using the Black-Scholes option pricing model using the following weighted average assumptions for the nine
months ended September 30, 2017 and the year ended December 31, 2016:
2017 2016
Weighted average expected life in years 5.0 5.0
Weighted average risk free interest rate 1.76 % 1.28 %
Weighted average volatility 120.0 % 133.54 %
Forfeiture rate 0.0 % 0.0 %
Expected dividend yield 0.0 % 0.0 % The Company recognized as compensation
cost for all outstanding stock options granted to employees, directors and advisors, $0 for each of the three months ended
September 30, 2017 and 2016, and $482,295 and $116,550 for the nine months ended September 30, 2017 and 2016,
respectively. A summary of option activity as of September
30, 2017 and December 31, 2016, and the changes during the three and nine months ended September 30, 2017, is presented as follows:
Weighted
Average
Exercise Price
Options per share
Outstanding as of December 31, 2016 16,203,385 $ 0.38
Granted — $ —
Exercised — $ —
Cancelled — $ —
Forfeited or expired — $ —
Outstanding as of March 31, 2017 16,203,385 $ 0.38
Granted 5,550,000 $ 0.11
Exercised — $ —
Cancelled — $ —
Forfeited or expired (160,000 ) $ 0.22
Outstanding as of June 30, 2017 21,593,385 $ 0.31
Granted — $ —
Exercised — $ —
Cancelled — $ —
Forfeited or expired — $ —
Outstanding as of September 30, 2017 21,593,385 $ 0.31
Exercisable 21,593,385 $ 0.31 The range of exercise prices for options was
$0.04 to $2.00 for options outstanding at September 30, 2017 and December 31, 2016, respectively. The aggregate intrinsic value
for all vested and exercisable options was $1,027,516 and $702,500 at September 30, 2017 and December 31, 2016, respectively. The weighted average remaining contractual term
for outstanding exercisable stock options was 7.62 and 5.88 years as of September 30, 2017 and December 31, 2016, respectively. </t>
  </si>
  <si>
    <t xml:space="preserve">On November 1, 2010, the Company approved
the Amended and Restated 2006 Stock Incentive Plan of SANUWAVE Health, Inc. effective as of January 1, 2010 (the “Stock Incentive
Plan”). The Stock Incentive Plan permits grants of awards to selected employees, directors and advisors of the Company in
the form of restricted stock or options to purchase shares of common stock. Options granted may include non-statutory options as
well as qualified incentive stock options. The Stock Incentive Plan is currently administered by the board of directors of the
Company. The Stock Incentive Plan gives broad powers to the board of directors of the Company to administer and interpret the particular
form and conditions of each option. The stock options granted under the Stock Incentive Plan are non-statutory options which generally
vest over a period of up to three years and have a ten year term. The options are granted at an exercise price determined by the
board of directors of the Company to be the fair market value of the common stock on the date of the grant. At December 31, 2016
and 2015 the Stock Incentive Plan reserved a total of 22,500,000 and 12,500,000 shares of common stock for grant, respectively. On November 9, 2016, the Company granted
to the active employees, members of the board of directors and two members of the Company’s Medical Advisory Board options
to purchase 2,830,000 shares each of the Company’s common stock at an exercise price of $0.18 per share and vested upon issuance.
Using the Black-Scholes option pricing model, management has determined that the options had a fair value per share of $0.1524
resulting in compensation expense of $431,292. Compensation cost was recognized upon grant. On June 16, 2016, the Company granted
to the active employees, members of the board of directors and two members of the Company’s Medical Advisory Board options
to purchase 3,300,000 shares each of the Company’s common stock at an exercise price of $0.04 per share and vested upon issuance.
Using the Black-Scholes option pricing model, management has determined that the options had a fair value per share of $0.0335
resulting in compensation expense of $110,550. Compensation cost was recognized upon grant. On October 1, 2015, the Company granted
to the active employees and members of the board of directors options to purchase 1,900,000 shares of common stock at an exercise
price of $0.11 per share and vested upon issuance. Using the Black-Scholes option pricing model, management has determined that
the options had a fair value per share of $0.11 resulting in compensation expense of $209,000. Compensation cost was recognized
upon grant. On October 1, 2015, the Company granted
to the active employees, members of the board of directors and members of the Medical Advisory Board options to purchase 1,450,000
shares of common stock an exercise price of $0.50 per share and vested upon issuance. Using the Black-Scholes option pricing model,
management has determined that the options had a fair value per share of $0.10 resulting in compensation expense of $145,000. Compensation
cost was recognized upon grant. On August 13, 2015, Mr. Chiarelli and
the Company entered into a confidential settlement agreement in response to an action filed against the Company by Mr. Chiarelli.
The settlement agreement contains the entire understanding and complete agreement of the parties involved with respect to the circumstances,
matters, events and transactions that were a subject of the action. A part of the settlement was the issuance of stock options.
Using the Black-Scholes option pricing model, management has determined that the options had a fair value resulting in compensation
expense of $98,100. Compensation cost was recognized upon grant. On April 28, 2015, the Company granted
two members of the Company’s Medical Advisory Board each options to purchase 50,000 shares of the Company’s common
stock at an exercise price of $0.55 per share in place of an annual cash consulting fee for calendar year 2015. Using the Black-Scholes
option pricing model, management has determined that the options had a fair value per share of $0.11 resulting in compensation
expense of $11,107. Compensation cost was recognized over the requisite service period in calendar year 2015. On May 7, 2014, the Company granted
to the active employees options to purchase 900,000 shares of common stock at an exercise price of $0.55 per share. Using the Black-Scholes
option pricing model, management has determined that the options had a fair value per share of $0.48 resulting in total compensation
expense of $429,001 that was recognized over the three year vesting period of the options. Compensation expense related to this
grant was $6,000 and $30,000 for the years ended December 31, 2016 and 2015, respectively. On February 21, 2013, the Company,
granted the active employees and directors options to purchase 2,243,644 shares of common stock at an exercise price of $0.35 per
share. Using the Black-Scholes option pricing model, management has determined that the options had an average fair value per share
of $0.223 resulting in total compensation of $499,621. Compensation cost is being recognized over the requisite service period.
Compensation expense related to this grant was $0 and $11,327 for the years ended December 31, 2016 and 2015, respectively. The fair value of each option award
is estimated on the date of grant using the Black-Scholes option pricing model using the following weighted average assumptions
for the years ended December 31, 2016 and 2015:
2016 2015
Weighted average expected life in years 5.0 5.0
Weighted average risk free interest rate 1.28 % 1.42 %
Weighted average volatility 133.54 % 120.63 %
Forfeiture rate 0.0 % 0.0 %
Expected dividend yield 0.0 % 0.0 % The expected life of options granted
represent the period of time that options granted are expected to be outstanding and are derived from the contractual terms of
the options granted. The risk-free rate for periods within the contractual life of the option is based on the United States Treasury
yield curve in effect at the time of the grant. Since there is a limited trading history for our common stock, the expected volatility
is based on historical data from companies similar in size and value to us. We estimate pre-vesting forfeitures at the time of
grant and revise those estimates in subsequent periods if actual forfeitures differ from those estimates. The expected dividend
yield is based on our historical dividend experience, however, since our inception, we have not declared dividends. The amount
of stock-based compensation expense recognized during a period is based on the portion of the awards that are ultimately expected
to vest. Ultimately, the total expense recognized over the vesting period will equal the fair value of the awards that actually
vest. For the years ended December 31, 2016
and 2015, the Company recognized $547,842 and $504,534, respectively, as compensation cost related to options granted. A summary of option activity as of
December 31, 2016 and 2015, and the changes during the years ended December 31, 2016 and 2015, is presented as follows:
Weighted
Average
Exercise Price
Options per share
Outstanding at December 31, 2014 7,206,830 $ 1.31
Granted 4,950,000 $ 0.35
Exercised — $ —
Cancelled — $ —
Forfeited or expired (2,083,445 ) $ 2.39
Outstanding at December 31, 2015 10,073,385 $ 0.62
Granted 6,130,000 $ 0.10
Exercised — $ —
Cancelled — $ —
Forfeited or expired — $ —
Outstanding at December 31, 2016 16,203,385 $ 0.38
Vested and exercisable at December 31, 2016 16,203,385 $ 0.38 The range of exercise prices for options
was $0.04 to $2.00 for options outstanding at December 31, 2016 and 2015. The aggregate intrinsic value for outstanding options
was $702,500 and $0 at December 31, 2016 and 2015, respectively. The aggregate intrinsic value for all vested and exercisable options
was $702,500 and $0 at December 31, 2016 and 2015, respectively. The weighted average remaining contractual
term for outstanding exercisable stock options is 5.88 years and 7.46 years as of December 31, 2016 and 2015, respectively. A summary of the Company’s nonvested
options as of December 31, 2016 and 2015, and changes during the years ended December 31, 2016 and 2015, is presented as follows:
Weighted
Average
Exercise Price
Options per share
Outstanding at December 31, 2014 914,542 $ 0.37
Granted 4,950,000 $ 0.35
Vested (5,672,874 ) $ 0.36
Cancelled — $ —
Forfeited or expired (16,666 ) $ 0.55
Outstanding at December 31, 2015 175,002 $ 0.36
Granted 6,130,000 $ 0.10
Vested (6,305,002 ) $ 0.11
Cancelled — $ —
Forfeited or expired — $ —
Outstanding at December 31, 2016 — $ — </t>
  </si>
  <si>
    <t>Segment and Geographic Information</t>
  </si>
  <si>
    <t>The Company has one line of business
with revenues being generated from sales in Europe, Canada, Asia and Asia/Pacific. All significant expenses are generated in the
United States. All significant assets are located in the United States.</t>
  </si>
  <si>
    <t>Earnings (Loss) Per Share</t>
  </si>
  <si>
    <t xml:space="preserve">The Company calculates net income (loss) per
share in accordance with ASC 260, Earnings Per Share As a result of the net loss for the three
and nine months ended September 30, 2017 and 2016, all potentially dilutive shares were anti-dilutive
and therefore excluded from the computation of diluted net loss per share. The anti-dilutive equity securities totaled
99,388,222 shares and 92,046,867 shares at September 30, 2017 and 2016, respectively. </t>
  </si>
  <si>
    <t>Subsequent Events</t>
  </si>
  <si>
    <t>Brazil Joint Venture On September 27, 2017, we entered into a binding
term sheet with MundiMed Distribuidora Hospitalar LTDA (“MundiMed”), effective as of September 25, 2017, for
a joint venture for the manufacture, sale and distribution of our dermaPACE device. Under the binding term sheet, MundiMed will
pay the Company an initial partnership fee, with monthly partnership fees payable thereafter over the following eighteen months.
Profits from the joint venture are distributed as follows: 45% to the Company, 45% to MundiMed and 5% each to LHS Latina Health
Solutions Gestão Empresarial Ltda. and Universus Global Advisors LLC, who acted as advisors in the transaction. The initial
partnership fee was received on October 6, 2017. Cashless Warrant Exercise On October 24, 2017, the Company issued 150,083
shares of common stock upon the cashless exercise of 300,166 Class L Warrants to purchase shares of stock for $0.08 per share based
on a current market value of $0.16 per share as determined under the terms of the Class L Warrant Private Offering agreement.</t>
  </si>
  <si>
    <t xml:space="preserve">Warrant Exercise On January 24, 2017, the Company issued
600,000 shares of common stock upon the exercise of 600,000 Class L Warrants to purchase shares of stock for $0.08 per share under
the terms of the Class L Warrant Public Offering agreement. The Company received proceeds of $48,000. On March 10, 2017, the Company issued
363,333 shares of common stock upon the exercise of 363,333 Class L Warrants to purchase shares of stock for $0.08 per share under
the terms of the Class L Warrant Public Offering agreement. The Company received proceeds of $29,067. Cashless Warrant Exercise On January 20, 2017, the Company issued
15,951 shares of common stock to Intracoastal Capital, LLC upon the cashless exercise of 20,000 Series A Warrants to purchase shares
of stock for $0.0334 per share based on a current market value of $0.165 per share as determined under the terms of the Series
A Warrant agreement. On January 26, 2017, the Company issued
79,998 shares of common stock to Intracoastal Capital, LLC upon the cashless exercise of 100,000 Series A Warrants to purchase
shares of stock for $0.0334 per share based on a current market value of $0.1669 per share as determined under the terms of the
Series A Warrant agreement. On February 2, 2017, the Company issued
158,240 shares of common stock to Intracoastal Capital, LLC upon the cashless exercise of 100,000 Series A Warrants to purchase
shares of stock for $0.0334 per share based on a current market value of $0.17 per share as determined under the terms of the Series
A Warrant agreement. On February 6, 2017, the Company issued
80,804 shares of common stock to Intracoastal Capital, LLC upon the cashless exercise of 100,000 Series A Warrants to purchase
shares of stock for $0.0334 per share based on a current market value of $0.174 per share as determined under the terms of the
Series A Warrant agreement. On March 13, 2017, the Company issued
297,035 shares of common stock to Lucas Hoppel upon the cashless exercise of 583,333 Class L Warrants to purchase shares of stock
for $0.08 per share based on a current market value of $0.163 per share as determined under the terms of the Class L Warrant Private
Offering agreement. </t>
  </si>
  <si>
    <t>Summary of Significant Accounting Policies (Policies)</t>
  </si>
  <si>
    <t>Summary Of Significant Accounting Policies Policies</t>
  </si>
  <si>
    <t>Basis of Presentation</t>
  </si>
  <si>
    <t>The accompanying unaudited condensed consolidated
financial statements of the Company have been prepared in accordance with United States generally accepted accounting principles
for interim financial information and with the instructions to Form 10-Q and Article 8-03 of Regulation S-X.
Accordingly, these condensed consolidated financial statements do not include all the information and footnotes required by United
States generally accepted accounting principles for complete financial statements. The financial information as of September
30, 2017 and for the three and nine months ended September 30, 2017 and 2016 is unaudited; however, in the opinion of management,
all adjustments (consisting of normal recurring accruals) considered necessary for a fair presentation have been included. Operating
results for the three and nine month periods ended September 30, 2017 are not necessarily indicative of the results that may be
expected for any other interim period or for the year ending December 31, 2017. The condensed consolidated balance sheet at December 31,
2016 has been derived from the audited consolidated financial statements at that date, but does not include all of the information
and footnotes required by United States generally accepted accounting principles for complete financial statements.</t>
  </si>
  <si>
    <t>Foreign currency translation</t>
  </si>
  <si>
    <t>Foreign currency translation Foreign Currency
Matters</t>
  </si>
  <si>
    <t>Principles of consolidation</t>
  </si>
  <si>
    <t>Estimates</t>
  </si>
  <si>
    <t xml:space="preserve">Cash and cash equivalents </t>
  </si>
  <si>
    <t>Concentration of credit risk and limited suppliers</t>
  </si>
  <si>
    <t>Concentration of credit risk
and limited suppliers We depend on suppliers for product
component materials and other components that are subject to stringent regulatory requirements. We currently purchase most of our
product component materials from single suppliers and the loss of any of these suppliers could result in a disruption in our production.
If this were to occur, it may be difficult to arrange a replacement supplier because certain of these materials may only be available
from one or a limited number of sources. In addition, establishing additional or replacement suppliers for these materials may
take a substantial period of time, as certain of these suppliers must be approved by regulatory authorities.</t>
  </si>
  <si>
    <t>Accounts receivable</t>
  </si>
  <si>
    <t>Depreciation of property and equipment</t>
  </si>
  <si>
    <t>Depreciation of property and
equipment</t>
  </si>
  <si>
    <t>Intangible assets</t>
  </si>
  <si>
    <t>Intangible assets
● Significant delays or obstacles encountered in the dermaPACE device clinical trial and PMA application;
● Significant changes in the manner in which the Company uses its assets or significant changes in the Company’s overall business strategy; and
● Significant underperformance of the Company’s assets relative to future operating results. If such facts and circumstances exist,
the Company assesses the recoverability of the intangible assets by comparing the projected undiscounted net cash flows associated
with the related asset or group of assets over their remaining lives against their respective carrying amounts. If recognition
of an impairment charge is necessary, it is measured as the amount by which the carrying amount of the intangible asset exceeds
its fair value.</t>
  </si>
  <si>
    <t>Fair value of financial instruments</t>
  </si>
  <si>
    <t>Fair value of financial instruments The Company has adopted ASC 820-10,
Fair Value Measurements The ASC 820-10 hierarchy ranks the
quality and reliability of inputs, or assumptions, used in the determination of fair value and requires financial assets and liabilities
carried at fair value to be classified and disclosed in one of the following three categories: Level 1 - Observable inputs that reflect
quoted prices (unadjusted) in active markets for identical assets and liabilities; Level 2 - Inputs other than quoted
prices included within Level 1 that are observable for the asset or liability, either directly or indirectly; and Level 3 - Unobservable inputs that
are not corroborated by market data, therefore requiring the Company to develop its own assumptions. The Company accounts for derivative
instruments under ASC 815, Accounting for Derivative Instruments and Hedging Activities The following table sets forth a summary
of changes in the fair value of the derivative liability for the year ended December 31, 2016:
Warrant
Liability
Balance at December 31, 2015 $ 138,100
New issuances 34,441
Warrant redemption (1,154,139 )
Change in fair value 2,223,718
Balance at December 31, 2016 $ 1,242,120 The Company’s notes payable,
related parties had an aggregate outstanding principal balance of $5,364,572, net of $8,171 debt discount at December 31, 2016
and $5,348,112, net of $24,631 debt discount at December 31, 2015, respectively. Interest accrues on the notes at a rate of eight
percent per annum, effective June 15, 2015. The fair value was determined using estimated future cash flows discounted at
current rates, which is a Level 3 measurement. The estimated fair value of the Company’s notes payable, related parties was
$4,923,723 and $4,844,792 at December 31, 2016 and 2015, respectively.</t>
  </si>
  <si>
    <t>Impairment of long-lived assets</t>
  </si>
  <si>
    <t>Revenue recognition</t>
  </si>
  <si>
    <t>Shipping and handling costs</t>
  </si>
  <si>
    <t xml:space="preserve"> Shipping and handling
costs</t>
  </si>
  <si>
    <t>Income taxes</t>
  </si>
  <si>
    <t>Income taxes Income Taxes A provision of ASC 740, Income Taxes The Company will recognize in income
tax expense interest and penalties related to income tax matters. For the years ended December 31, 2016 and 2015, the Company did
not have any amounts recorded for interest and penalties.</t>
  </si>
  <si>
    <t>Loss per share</t>
  </si>
  <si>
    <t>Loss per share Earnings Per Share</t>
  </si>
  <si>
    <t>Comprehensive income</t>
  </si>
  <si>
    <t>Comprehensive income Comprehensive Income</t>
  </si>
  <si>
    <t>Stock-based compensation</t>
  </si>
  <si>
    <t>Stock-based compensation Compensation – Stock Compensation</t>
  </si>
  <si>
    <t>Recently Issued Accounting Standards</t>
  </si>
  <si>
    <t xml:space="preserve">New accounting pronouncements are issued by the
Financial Standards Board (“FASB”) or other standards setting bodies that the Company adopts according to the various
timetables the FASB specifies. The Company does not expect the adoption of recently issued accounting pronouncements to have a
significant impact on the Company’s results of operations, financial position or cash flow. In May 2014, the FASB issued Accounting
Standards Update No. 2014-09, Revenue from Contracts with Customers Revenue from Contracts
with Customers (Topic 606) In February 2016, the FASB issued ASU No. 2016-02,
Leases (Topic 842) In August 2016, the FASB issued ASU No. 2016-15,
Statement of Cash Flows: Classification of Certain Cash Receipts and Cash Payments (Topic 230)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
  </si>
  <si>
    <t>Recent pronouncements In May 2014, the FASB issued Accounting
Standards Update No. 2014-09, Revenue from Contracts with Customers Revenue
from Contracts with Customers (Topic 606) In August 2014, the FASB issued ASU
2014-15, Presentation of Financial Statements – Going Concern (Subtopic 205-40): Disclosure of Uncertainties about an Entity’s
Ability to Continue as a Going Concern. This ASU provides guidance on management’s responsibility to evaluate whether there
is substantial doubt about an entity’s ability to continue as a going concern and to provide related disclosures in the notes
to the financial statements. The amendments in this ASU should help reduce the diversity in the timing and content of disclosures
in the notes to the financial statements. This guidance is effective for fiscal years, and interim periods within those fiscal
years, ending after December 15, 2016, with early adoption permitted. The Company adopted this guidance in the fourth quarter of
2016. In April 2015, the FASB issued ASU
2015-03, Interest-Imputation of Interest (Subtopic 835-30): Simplifying the Presentation of Debt Issuance Costs In July 2015, the FASB issued Accounting
Standards Update No. 2015-11, Simplifying the Measurement of Inventory In November 2015, the FASB issued ASU
2015-17, Income Taxes (Topic 740): Balance Sheet Classification of Deferred Taxes In February 2016, the FASB issued ASU
No. 2016-02, Leases (Topic 842) In March 2016, the FASB issued ASU
No. 2016-09, Compensation – Stock Compensation (Topic 718). This ASU provides In August 2016, the FASB issued ASU
No. 2016-15, Statement of Cash Flows: Classification of Certain Cash Receipts and Cash Payments (Topic 230)</t>
  </si>
  <si>
    <t>Summary of Significant Accounting Policies (Tables)</t>
  </si>
  <si>
    <t>Summary Of Significant Accounting Policies Tables</t>
  </si>
  <si>
    <t>Schedule of Derivative Liabilities at Fair Value</t>
  </si>
  <si>
    <t xml:space="preserve">Warrant
Liability
Balance at December 31, 2015 $ 138,100
New issuances 34,441
Warrant redemption (1,154,139 )
Change in fair value 2,223,718
Balance at December 31, 2016 $ 1,242,120 </t>
  </si>
  <si>
    <t>Inventory (Tables)</t>
  </si>
  <si>
    <t>Inventory Tables</t>
  </si>
  <si>
    <t>Schedule of Inventory</t>
  </si>
  <si>
    <t xml:space="preserve">2016 2015
Inventory - finished goods $ 218,592 $ 290,623
Inventory - parts 89,621 87,450
Gross inventory 308,213 378,073
Provision for losses and obsolescence (76,260 ) (93,165 )
Net inventory $ 231,953 $ 284,908 </t>
  </si>
  <si>
    <t>Property and Equipment (Tables)</t>
  </si>
  <si>
    <t>Property And Equipment Tables</t>
  </si>
  <si>
    <t xml:space="preserve">September 30, December 31,
2017 2016
Machines and equipment $ 240,295 $ 240,295
Office and computer equipment 156,860 156,860
Devices 82,204 82,204
Software 34,528 34,528
Furniture and fixtures 16,019 16,019
Other assets 2,259 2,259
Total 532,165 532,165
Accumulated depreciation (472,770 ) (455,227 )
Net property and equipment $ 59,395 $ 76,938 </t>
  </si>
  <si>
    <t xml:space="preserve">2016 2015
Machines and equipment $ 240,295 $ 240,295
Office and computer equipment 156,860 166,398
Devices 82,204 —
Software 34,528 34,528
Furniture and fixtures 16,019 20,380
Other assets 2,259 2,259
Total 532,165 463,860
Accumulated depreciation (455,227 ) (459,632 )
Net property and equipment $ 76,938 $ 4,228 </t>
  </si>
  <si>
    <t>Intangible Assets (Tables)</t>
  </si>
  <si>
    <t>Intangible Assets Tables</t>
  </si>
  <si>
    <t>Schedule of Finite-Lived Intangible Assets</t>
  </si>
  <si>
    <t xml:space="preserve">2016 2015
Patents, at cost $ 3,502,135 $ 3,502,135
Less accumulated amortization (3,502,135 ) (3,195,379 )
Net intangible assets $ — $ 306,756 </t>
  </si>
  <si>
    <t>Accrued Expenses (Tables)</t>
  </si>
  <si>
    <t>Accrued Expenses Tables</t>
  </si>
  <si>
    <t xml:space="preserve">September 30, December 31,
2017 2016
Accrued executive severance $ 100,000 $ 100,000
Accrued board of director's fees 95,000 16,000
Accrued audit and tax preparation 83,095 100,000
Accrued outside services 53,912 31,533
Deferred rent 44,594 41,341
Accrued clinical expenses 23,650 13,650
Deferred revenue 21,060 18,810
Accrued travel and entertainment 20,000 —
Accrued legal professional fees 13,609 45,000
Accrued other 4,815 8,754
Total Accrued expenses $ 459,735 $ 375,088 </t>
  </si>
  <si>
    <t xml:space="preserve">2016 2015
Accrued executive severance $ 100,000 $ 100,000
Accrued audit and tax preparation 100,000 93,500
Accrued legal professional fees 45,000 76,500
Deferred rent 41,341 —
Accrued outside services 31,533 58,813
Deferred revenue 18,810 —
Accrued board of director's fees 16,000 —
Accrued clinical study expenses 13,650 22,777
Accrued other 8,754 7,784
$ 375,088 $ 359,374 </t>
  </si>
  <si>
    <t>Notes Payable, Related Parties (Tables)</t>
  </si>
  <si>
    <t>Notes Payable Related Parties Tables</t>
  </si>
  <si>
    <t>Schedule of Maturities of Long-term Debt</t>
  </si>
  <si>
    <t xml:space="preserve">Years ending December 31, Amount
2017 $ 5,372,742
2018 —
Total $ 5,372,742 </t>
  </si>
  <si>
    <t>Income Taxes (Tables)</t>
  </si>
  <si>
    <t>Income Taxes Tables</t>
  </si>
  <si>
    <t>Schedule of Components of Income Tax Expense (Benefit)</t>
  </si>
  <si>
    <t xml:space="preserve">2016 2015
Current:
Federal $ - $ -
State - -
Foreign - -
- -
Deferred:
Federal (1,367,488 ) (1,605,319 )
State (150,246 ) (176,377 )
Foreign 7,128 2,419
Change in valuation allowance 1,510,606 1,779,277
$ — $ — </t>
  </si>
  <si>
    <t>Schedule of Effective Income Tax Rate Reconciliation</t>
  </si>
  <si>
    <t xml:space="preserve">2016 2015
Tax expense (benefit) at statutory rate $ (2,253,664 ) $ (1,683,600 )
Increase (reduction) in income taxes resulting from:
State income taxes (benefit), net of federal benefit (160,335 ) (119,778 )
Non-deductible (gain) loss on warrant valuation adjustment 665,719 (19,895 )
Income from foreign subsidiaries 17,077 12,330
Deferred tax true up — 1,803,402
Change in valuation allowance - United States 1,510,606 (24,125 )
Other 220,597 31,666
Income tax expense (benefit) $ — $ — </t>
  </si>
  <si>
    <t>Schedule of Deferred Tax Assets and Liabilities</t>
  </si>
  <si>
    <t xml:space="preserve">2016 2015
Deferred tax assets:
Net operating loss carryforwards $ 27,839,703 $ 26,451,449
Net operating loss carryforwards - foreign 120,451 127,578
Excess of tax basis over book value of
property and equipment 13,933 20,158
Excess of tax basis over book value
of intangible assets 447,626 443,597
Stock-based compensation 2,038,638 1,834,172
Accrued employee compensation 24,030 90,442
Captialized equity costs 75,471 75,471
Inventory reserve 28,777 35,156
30,588,629 29,078,023
Valuation allowance (30,588,629 ) (29,078,023 )
Net deferred tax assets $ — $ — </t>
  </si>
  <si>
    <t>Warrants (Tables)</t>
  </si>
  <si>
    <t>Warrants Tables</t>
  </si>
  <si>
    <t>Summary of the Warrant Activity</t>
  </si>
  <si>
    <t xml:space="preserve">Outstanding Outstanding
as of as of
December 31, September 30,
Warrant class 2016 Issued Exercised Converted Expired 2017
Class F Warrants 300,000 — — — — 300,000
Class G Warrants 1,503,409 — — — — 1,503,409
Class H Warrants 1,988,095 — — — — 1,988,095
Class I Warrants 1,043,646 — — — — 1,043,646
Class K Warrants 5,200,000 2,000,000 — — — 7,200,000
Class L Warrants 65,945,005 — (1,746,666 ) — — 64,198,339
Series A Warrants 2,106,594 — (545,246 ) — — 1,561,348
78,086,749 2,000,000 (2,291,912 ) — — 77,794,837 </t>
  </si>
  <si>
    <t xml:space="preserve">Outstanding Outstanding Outstanding
as of as of as of
December 31, December 31, December 31,
Warrant class 2014 Issued Exercised Expired 2015 Issued Exercised Converted Expired 2016
Class E Warrants 3,576,737 — — — 3,576,737 — — — (3,576,737 ) —
Class F Warrants 300,000 — — — 300,000 — — — — 300,000
Class G Warrants 1,503,409 — — — 1,503,409 — — — — 1,503,409
Class H Warrants 1,988,095 — — — 1,988,095 — — — — 1,988,095
Class I Warrants 1,043,646 — — — 1,043,646 — — — — 1,043,646
Class J Warrants 629,378 — — — 629,378 4,012,289 (4,641,667 ) — — —
Class K Warrants — 3,310,000 — — 3,310,000 1,890,000 — — — 5,200,000
Class L Warrants — — — — — 66,788,338 (843,333 ) — — 65,945,005
Class M Warrants — — — — — 1,943,333 (1,943,333 ) — — —
Series A Warrants 25,951,421 — — — 25,951,421 — (143,400 ) (23,701,427 ) — 2,106,594
Series B Warrants 15,570,852 — — (15,570,852 ) — — — — — —
50,563,538 3,310,000 — (15,570,852 ) 38,302,686 74,633,960 (7,571,733 ) (23,701,427 ) (3,576,737 ) 78,086,749 </t>
  </si>
  <si>
    <t>Summary of the Warrant Exercise Price per Share</t>
  </si>
  <si>
    <t xml:space="preserve">Exercise Expiration
price/share date
Class F Warrants $ 0.35 February 2018
Class G Warrants $ 0.80 July 2018
Class H Warrants $ 0.80 July 2018
Class I Warrants $ 0.85 September 2018
Class K Warrants $ 0.08 June 2025
Class K Warrants $ 0.11 August 2027
Class L Warrants $ 0.08 March 2019
Series A Warrants $ 0.03 March 2019 </t>
  </si>
  <si>
    <t xml:space="preserve">Exercise Expiration
price/share date
Class F Warrants $ 0.35 February 2018
Class G Warrants $ 0.80 July 2018
Class H Warrants $ 0.80 July 2018
Class I Warrants $ 0.85 September 2018
Class K Warrants $ 0.08 June 2025
Class L Warrants $ 0.08 March 2019
Series A Warrants $ 0.03 February 2021 </t>
  </si>
  <si>
    <t>Summary of Changes in Warrant Liability</t>
  </si>
  <si>
    <t xml:space="preserve">Class K Series A
Warrants Warrants Total
Warrant liability as of December 31, 2016 $ 884,000 $ 358,120 $ 1,242,120
Issued — — —
Warrant redemption — (57,372 ) (57,372 )
Change in fair value (208,000 ) (115,223 ) (323,223 )
Warrant liability as of March 31, 2017 $ 676,000 $ 185,525 $ 861,525
Issued — — —
Warrant redemption — (9,594 ) (9,594 )
Change in fair value — (35,410 ) (35,410 )
Warrant liability as of June 30, 2017 $ 676,000 $ 140,521 $ 816,521
Issued 200,000 — 200,000
Warrant redemption — — —
Change in fair value (52,000 ) 93,681 41,681
Warrant liability as of September 30, 2017 $ 824,000 $ 234,202 $ 1,058,202 </t>
  </si>
  <si>
    <t xml:space="preserve">Class J Class K Class M Series A Series B
Warrants Warrants Warrants Warrants Warrants Total
Warrant liability as of December 31, 2014 $ 3,839 $ — $ — $ 155,709 $ 78 $ 159,626
Issued — 36,990 — — — 36,990
Change in fair value (939 ) (14,290 ) — (43,209 ) (78 ) (58,516 )
Warrant liability as of December 31, 2015 $ 2,900 $ 22,700 $ — $ 112,500 $ — $ 138,100
Issued — 25,350 9,091 — — 34,441
Change in fair value 150,275 835,950 105,401 1,132,092 — 2,223,718
Redeemed (153,175 ) — (114,492 ) (886,472 ) — (1,154,139 )
Warrant liability as of December 31, 2016 $ — $ 884,000 $ — $ 358,120 $ — $ 1,242,120 </t>
  </si>
  <si>
    <t>Commitments and Contingencies (Tables)</t>
  </si>
  <si>
    <t>Commitments And Contingencies Tables</t>
  </si>
  <si>
    <t>Future Minimum Lease Payments</t>
  </si>
  <si>
    <t xml:space="preserve">Year ending December 31, Amount
Remainder of 2017 $ 33,507
2018 135,704
2019 139,775
2020 143,969
2021 148,288
Total $ 601,243 </t>
  </si>
  <si>
    <t xml:space="preserve">Year ending December 31, Amount
2017 $ 115,486
2018 135,704
2019 139,775
2020 143,969
2021 148,288
Total $ 683,222 </t>
  </si>
  <si>
    <t>Stock-based Compensation (Tables)</t>
  </si>
  <si>
    <t>Stock-based Compensation Tables</t>
  </si>
  <si>
    <t>Schedule of Assumptions</t>
  </si>
  <si>
    <t>2017 2016
Weighted average expected life in years 5.0 5.0
Weighted average risk free interest rate 1.76 % 1.28 %
Weighted average volatility 120.0 % 133.54 %
Forfeiture rate 0.0 % 0.0 %
Expected dividend yield 0.0 % 0.0 %</t>
  </si>
  <si>
    <t>2016 2015
Weighted average expected life in years 5.0 5.0
Weighted average risk free interest rate 1.28 % 1.42 %
Weighted average volatility 133.54 % 120.63 %
Forfeiture rate 0.0 % 0.0 %
Expected dividend yield 0.0 % 0.0 %</t>
  </si>
  <si>
    <t>Summary of Option Activity</t>
  </si>
  <si>
    <t xml:space="preserve">Weighted
Average
Exercise Price
Options per share
Outstanding as of December 31, 2016 16,203,385 $ 0.38
Granted — $ —
Exercised — $ —
Cancelled — $ —
Forfeited or expired — $ —
Outstanding as of March 31, 2017 16,203,385 $ 0.38
Granted 5,550,000 $ 0.11
Exercised — $ —
Cancelled — $ —
Forfeited or expired (160,000 ) $ 0.22
Outstanding as of June 30, 2017 21,593,385 $ 0.31
Granted — $ —
Exercised — $ —
Cancelled — $ —
Forfeited or expired — $ —
Outstanding as of September 30, 2017 21,593,385 $ 0.31
Exercisable 21,593,385 $ 0.31 </t>
  </si>
  <si>
    <t xml:space="preserve">Weighted
Average
Exercise Price
Options per share
Outstanding at December 31, 2014 7,206,830 $ 1.31
Granted 4,950,000 $ 0.35
Exercised — $ —
Cancelled — $ —
Forfeited or expired (2,083,445 ) $ 2.39
Outstanding at December 31, 2015 10,073,385 $ 0.62
Granted 6,130,000 $ 0.10
Exercised — $ —
Cancelled — $ —
Forfeited or expired — $ —
Outstanding at December 31, 2016 16,203,385 $ 0.38
Vested and exercisable at December 31, 2016 16,203,385 $ 0.38 </t>
  </si>
  <si>
    <t>Schedule of Other Share-based Compensation, Activity</t>
  </si>
  <si>
    <t xml:space="preserve">Weighted
Average
Exercise Price
Options per share
Outstanding at December 31, 2014 914,542 $ 0.37
Granted 4,950,000 $ 0.35
Vested (5,672,874 ) $ 0.36
Cancelled — $ —
Forfeited or expired (16,666 ) $ 0.55
Outstanding at December 31, 2015 175,002 $ 0.36
Granted 6,130,000 $ 0.10
Vested (6,305,002 ) $ 0.11
Cancelled — $ —
Forfeited or expired — $ —
Outstanding at December 31, 2016 — $ — </t>
  </si>
  <si>
    <t>Going Concern (Details Narrative) - USD ($)</t>
  </si>
  <si>
    <t>Dec. 31, 2014</t>
  </si>
  <si>
    <t>Going Concern Details Narrative</t>
  </si>
  <si>
    <t>Accumulated Deficit</t>
  </si>
  <si>
    <t>Cash and Cash Equivalents</t>
  </si>
  <si>
    <t>Stockholders' Equity</t>
  </si>
  <si>
    <t>Net Cash Used in Operating Activities</t>
  </si>
  <si>
    <t>Net Loss</t>
  </si>
  <si>
    <t>Working Capital</t>
  </si>
  <si>
    <t>Summary of Significant Accounting Policies (Details) - USD ($)</t>
  </si>
  <si>
    <t>Summary Of Significant Accounting Policies Details</t>
  </si>
  <si>
    <t>Balance, beginning</t>
  </si>
  <si>
    <t>New issuances</t>
  </si>
  <si>
    <t>Warrant redemption</t>
  </si>
  <si>
    <t>Change in fair value</t>
  </si>
  <si>
    <t>Balance, ending</t>
  </si>
  <si>
    <t>Summary of Significant Accounting Policies (Details Narrative) - USD ($)</t>
  </si>
  <si>
    <t>Embedded Derivative, Loss on Embedded Derivative</t>
  </si>
  <si>
    <t>Related Party Transaction, Rate</t>
  </si>
  <si>
    <t>8.00%</t>
  </si>
  <si>
    <t>Notes Payable, Fair Value Disclosure</t>
  </si>
  <si>
    <t>Antidilutive Securities Excluded from Computation of Earnings Per Share, Amount</t>
  </si>
  <si>
    <t>Share-based Compensation Arrangement by Share-based Payment Award, Award Vesting Period</t>
  </si>
  <si>
    <t>3 years</t>
  </si>
  <si>
    <t>Patents [Member]</t>
  </si>
  <si>
    <t>Finite-Lived Intangible Asset, Useful Life</t>
  </si>
  <si>
    <t>11 years 146 days</t>
  </si>
  <si>
    <t>Machinery and Equipment [Member]</t>
  </si>
  <si>
    <t>Property, Plant and Equipment, Useful Life</t>
  </si>
  <si>
    <t>Old or Used Devices [Member]</t>
  </si>
  <si>
    <t>5 years</t>
  </si>
  <si>
    <t>New Devices [Member]</t>
  </si>
  <si>
    <t>15 years</t>
  </si>
  <si>
    <t>Office Equipment [Member]</t>
  </si>
  <si>
    <t>Furniture and Fixtures [Member]</t>
  </si>
  <si>
    <t>Software and Software Development Costs [Member]</t>
  </si>
  <si>
    <t>2 years</t>
  </si>
  <si>
    <t>Sales Revenue, Net [Member] | Customer Concentration Risk [Member] | Customer One [Member]</t>
  </si>
  <si>
    <t>Concentration Risk, Percentage</t>
  </si>
  <si>
    <t>50.00%</t>
  </si>
  <si>
    <t>37.00%</t>
  </si>
  <si>
    <t>Sales Revenue, Net [Member] | Customer Concentration Risk [Member] | Customer Two [Member]</t>
  </si>
  <si>
    <t>32.00%</t>
  </si>
  <si>
    <t>29.00%</t>
  </si>
  <si>
    <t>Accounts Receivable [Member] | Customer Concentration Risk [Member] | Customer One [Member]</t>
  </si>
  <si>
    <t>87.00%</t>
  </si>
  <si>
    <t>63.00%</t>
  </si>
  <si>
    <t>Accounts Receivable [Member] | Customer Concentration Risk [Member] | Customer Two [Member]</t>
  </si>
  <si>
    <t>10.00%</t>
  </si>
  <si>
    <t>Inventory (Details) - USD ($)</t>
  </si>
  <si>
    <t>Inventory Details</t>
  </si>
  <si>
    <t>Inventory - finished goods</t>
  </si>
  <si>
    <t>Inventory - parts</t>
  </si>
  <si>
    <t>Gross inventory</t>
  </si>
  <si>
    <t>Provision for losses and obsolescence</t>
  </si>
  <si>
    <t>Net inventory</t>
  </si>
  <si>
    <t>Property and Equipment (Details) - USD ($)</t>
  </si>
  <si>
    <t>Property and Equipment, Gross</t>
  </si>
  <si>
    <t>Accumulated Depreciation</t>
  </si>
  <si>
    <t>Net Property and Equipment</t>
  </si>
  <si>
    <t>Machinery and Equipment</t>
  </si>
  <si>
    <t>Office Equipment</t>
  </si>
  <si>
    <t>Devices</t>
  </si>
  <si>
    <t>Software</t>
  </si>
  <si>
    <t>Furniture and Fixtures Gross</t>
  </si>
  <si>
    <t>Other Assets</t>
  </si>
  <si>
    <t>Property and Equipment (Details Narrative) - USD ($)</t>
  </si>
  <si>
    <t>Property And Equipment Details Narrative</t>
  </si>
  <si>
    <t>Intangible Assets (Details) - USD ($)</t>
  </si>
  <si>
    <t>Intangible Assets Details</t>
  </si>
  <si>
    <t>Patents, at cost</t>
  </si>
  <si>
    <t>Less accumulated amortization</t>
  </si>
  <si>
    <t>Net intangible assets</t>
  </si>
  <si>
    <t>Intangible Assets (Details Narrative) - USD ($)</t>
  </si>
  <si>
    <t>Intangible Assets Details Narrative</t>
  </si>
  <si>
    <t>Amortization of Intangible Assets</t>
  </si>
  <si>
    <t>Accrued Expenses (Details) - USD ($)</t>
  </si>
  <si>
    <t>Accrued Expenses Details</t>
  </si>
  <si>
    <t>Accrued Executive Severance</t>
  </si>
  <si>
    <t>Accrued Board of Director's Fees</t>
  </si>
  <si>
    <t>Accrued Audit and Tax Preparation</t>
  </si>
  <si>
    <t>Accrued Outside Services</t>
  </si>
  <si>
    <t>Deferred Rent</t>
  </si>
  <si>
    <t>Accrued Clinical Expenses</t>
  </si>
  <si>
    <t>Deferred Revenue</t>
  </si>
  <si>
    <t>Accrued Travel and Entertainment</t>
  </si>
  <si>
    <t>Accrued Legal Professional Fees</t>
  </si>
  <si>
    <t>Accrued Other</t>
  </si>
  <si>
    <t>Total Accrued Expenses</t>
  </si>
  <si>
    <t>Notes Payable, Related Parties (Details)</t>
  </si>
  <si>
    <t>Dec. 31, 2016USD ($)</t>
  </si>
  <si>
    <t>Notes Payable Related Parties Details</t>
  </si>
  <si>
    <t>Notes Payable, Related Parties (Details Narrative) - USD ($)</t>
  </si>
  <si>
    <t>Notes Payable Related Parties Details Narrative</t>
  </si>
  <si>
    <t>Notes Payable Principal</t>
  </si>
  <si>
    <t>Debt Discount</t>
  </si>
  <si>
    <t>Interest Payable, Current</t>
  </si>
  <si>
    <t>Interest Expense, Related Party</t>
  </si>
  <si>
    <t>Income Taxes (Details) - USD ($)</t>
  </si>
  <si>
    <t>Current:</t>
  </si>
  <si>
    <t>Federal</t>
  </si>
  <si>
    <t>State</t>
  </si>
  <si>
    <t>Foreign</t>
  </si>
  <si>
    <t>Deferred:</t>
  </si>
  <si>
    <t>Change in valuation allowance</t>
  </si>
  <si>
    <t>Income Taxes (Details 1) - USD ($)</t>
  </si>
  <si>
    <t>Income Taxes Details 1</t>
  </si>
  <si>
    <t>Tax expense (benefit) at statutory rate</t>
  </si>
  <si>
    <t>Increase (reduction) in income taxes resulting from:</t>
  </si>
  <si>
    <t>State income taxes (benefit), net of federal benefit</t>
  </si>
  <si>
    <t>Non-deductible (gain) loss on warrant valuation adjustment</t>
  </si>
  <si>
    <t>Income from foreign subsidiaries</t>
  </si>
  <si>
    <t>Deferred tax true up</t>
  </si>
  <si>
    <t>Change in valuation allowance - United States</t>
  </si>
  <si>
    <t>Income tax expense (benefit)</t>
  </si>
  <si>
    <t>Income Taxes (Details 2) - USD ($)</t>
  </si>
  <si>
    <t>Deferred tax assets:</t>
  </si>
  <si>
    <t>Net operating loss carryforwards</t>
  </si>
  <si>
    <t>Net operating loss carryforwards - foreign</t>
  </si>
  <si>
    <t>Excess of tax basis over book value of property and equipment</t>
  </si>
  <si>
    <t>Excess of tax basis over book value of intangible assets</t>
  </si>
  <si>
    <t>Captialized equity costs</t>
  </si>
  <si>
    <t>Inventory reserve</t>
  </si>
  <si>
    <t>Gross deferred tax assets</t>
  </si>
  <si>
    <t>Valuation allowance</t>
  </si>
  <si>
    <t>Net deferred tax assets</t>
  </si>
  <si>
    <t>Income Taxes (Details Narrative)</t>
  </si>
  <si>
    <t>Income Taxes Details Narrative</t>
  </si>
  <si>
    <t>Effective Income Tax Rate Reconciliation, at Federal Statutory Income Tax Rate, Percent</t>
  </si>
  <si>
    <t>35.00%</t>
  </si>
  <si>
    <t>Warrants (Details) - shares</t>
  </si>
  <si>
    <t>Warrants Outstanding, Beginning</t>
  </si>
  <si>
    <t>Warrants Issued</t>
  </si>
  <si>
    <t>Warrants Exercised</t>
  </si>
  <si>
    <t>Warrants Converted</t>
  </si>
  <si>
    <t>Warrants Expired</t>
  </si>
  <si>
    <t>Warrants Outstanding, Ending</t>
  </si>
  <si>
    <t>Class F Warrants [Member]</t>
  </si>
  <si>
    <t>Class G Warrants [Member]</t>
  </si>
  <si>
    <t>Class H Warrants [Member]</t>
  </si>
  <si>
    <t>Class I Warrants [Member]</t>
  </si>
  <si>
    <t>Class K Warrants [Member]</t>
  </si>
  <si>
    <t>Class L Warrants [Member]</t>
  </si>
  <si>
    <t>Series A Warrants [Member]</t>
  </si>
  <si>
    <t>Class E Warrants [Member]</t>
  </si>
  <si>
    <t>Class J Warrants [Member]</t>
  </si>
  <si>
    <t>Class M Warrants [Member]</t>
  </si>
  <si>
    <t>Series B Warrants [Member]</t>
  </si>
  <si>
    <t>Warrants (Details 1) - $ / shares</t>
  </si>
  <si>
    <t>Warrant Exercise Price/share</t>
  </si>
  <si>
    <t>$ .35</t>
  </si>
  <si>
    <t>Warrant Expiration Date</t>
  </si>
  <si>
    <t>$ .80</t>
  </si>
  <si>
    <t>$ .85</t>
  </si>
  <si>
    <t>$ .08</t>
  </si>
  <si>
    <t>Jun25</t>
  </si>
  <si>
    <t>$ .03</t>
  </si>
  <si>
    <t>Warrants (Details 2) - USD ($)</t>
  </si>
  <si>
    <t>Jun. 30, 2017</t>
  </si>
  <si>
    <t>Mar. 31, 2017</t>
  </si>
  <si>
    <t>Warrant Liability, Beginning</t>
  </si>
  <si>
    <t>Issued</t>
  </si>
  <si>
    <t>Warrant Redemption</t>
  </si>
  <si>
    <t>Change in Fair Value</t>
  </si>
  <si>
    <t>Warrant Liability, Ending</t>
  </si>
  <si>
    <t>Commitments and Contingencies (Details) - USD ($)</t>
  </si>
  <si>
    <t>Commitments And Contingencies Details</t>
  </si>
  <si>
    <t>Remainder of 2017</t>
  </si>
  <si>
    <t>Commitments and Contingencies (Details Narrative) - USD ($)</t>
  </si>
  <si>
    <t>Commitments And Contingencies Details Narrative</t>
  </si>
  <si>
    <t>Rent Expense</t>
  </si>
  <si>
    <t>Stock-based Compensation (Details) - Employee Stock Option [Member]</t>
  </si>
  <si>
    <t>Weighted Average Expected Life in Years</t>
  </si>
  <si>
    <t>Weighted Average Risk Free Interest Rate</t>
  </si>
  <si>
    <t>1.76%</t>
  </si>
  <si>
    <t>1.28%</t>
  </si>
  <si>
    <t>1.42%</t>
  </si>
  <si>
    <t>Weighted Average Volatility</t>
  </si>
  <si>
    <t>120.00%</t>
  </si>
  <si>
    <t>133.54%</t>
  </si>
  <si>
    <t>120.63%</t>
  </si>
  <si>
    <t>Forfeiture Rate</t>
  </si>
  <si>
    <t>0.00%</t>
  </si>
  <si>
    <t>Expected Dividend Yield</t>
  </si>
  <si>
    <t>Stock-based Compensation (Details 1) - $ / shares</t>
  </si>
  <si>
    <t>Stock-based Compensation Details 1</t>
  </si>
  <si>
    <t>Options Outstanding, Beginning</t>
  </si>
  <si>
    <t>Options, Granted</t>
  </si>
  <si>
    <t>Options, Exercised</t>
  </si>
  <si>
    <t>Options, Cancelled</t>
  </si>
  <si>
    <t>Options, Forfeited or Expired</t>
  </si>
  <si>
    <t>Options Outstanding, Ending</t>
  </si>
  <si>
    <t>Options Exercisable</t>
  </si>
  <si>
    <t>Weighted Average Exercise Price, Outstanding, Beginning</t>
  </si>
  <si>
    <t>$ .31</t>
  </si>
  <si>
    <t>$ .38</t>
  </si>
  <si>
    <t>$ .62</t>
  </si>
  <si>
    <t>Weighted Average Exercise Price, Granted</t>
  </si>
  <si>
    <t>.11</t>
  </si>
  <si>
    <t>.10</t>
  </si>
  <si>
    <t>.35</t>
  </si>
  <si>
    <t>Weighted Average Exercise Price, Exercised</t>
  </si>
  <si>
    <t>Weighted Average Exercise Price, Cancelled</t>
  </si>
  <si>
    <t>Weighted Average Exercise Price, Forfeited or Expired</t>
  </si>
  <si>
    <t>.22</t>
  </si>
  <si>
    <t>Weighted Average Exercise Price, Outstanding, Ending</t>
  </si>
  <si>
    <t>.31</t>
  </si>
  <si>
    <t>.38</t>
  </si>
  <si>
    <t>Weighted Average Exercise Price, Exercisable</t>
  </si>
  <si>
    <t>Stock-based Compensation (Details 2) - $ / shares</t>
  </si>
  <si>
    <t>Stock-based Compensation Details 2</t>
  </si>
  <si>
    <t>Nonvested Options Outstanding, Beginning</t>
  </si>
  <si>
    <t>Nonvested Options Granted</t>
  </si>
  <si>
    <t>Nonvested Options Vested</t>
  </si>
  <si>
    <t>Nonvested Options Forfeited or Expired</t>
  </si>
  <si>
    <t>Nonvested Options Outstanding, Ending</t>
  </si>
  <si>
    <t>Weighted Average Exercise Price, Vested</t>
  </si>
  <si>
    <t>Stock-based Compensation (Details Narrative) - USD ($)</t>
  </si>
  <si>
    <t>Allocated Share-based Compensation Expense</t>
  </si>
  <si>
    <t>Employee Stock Option [Member]</t>
  </si>
  <si>
    <t>Stock Incentive Plan [Member]</t>
  </si>
  <si>
    <t>Share-based Compensation Arrangement by Share-based Payment Award, Number of Shares Authorized</t>
  </si>
  <si>
    <t>Share-based Compensation, Shares Authorized under Stock Option Plans, Exercise Price Range, Lower Range Limit</t>
  </si>
  <si>
    <t>$ .04</t>
  </si>
  <si>
    <t>Share-based Compensation, Shares Authorized under Stock Option Plans, Exercise Price Range, Upper Range Limit</t>
  </si>
  <si>
    <t>Share-based Compensation Arrangement by Share-based Payment Award, Options, Exercisable, Intrinsic Value</t>
  </si>
  <si>
    <t>Share-based Compensation Arrangement by Share-based Payment Award, Options, Exercisable, Weighted Average Remaining Contractual Term</t>
  </si>
  <si>
    <t>7 years 7 months 13 days</t>
  </si>
  <si>
    <t>5 years 10 months 17 days</t>
  </si>
  <si>
    <t>7 years 5 months 16 days</t>
  </si>
  <si>
    <t>Grant One [Member]</t>
  </si>
  <si>
    <t>Grant Two [Member]</t>
  </si>
  <si>
    <t>Segment and Geographic Information (Details Narrative)</t>
  </si>
  <si>
    <t>Dec. 31, 2016Segments</t>
  </si>
  <si>
    <t>Segment And Geographic Information Details Narrative</t>
  </si>
  <si>
    <t>Number of Operating Segments</t>
  </si>
  <si>
    <t>Earnings (Loss) Per Share (Details Narrative) - shares</t>
  </si>
  <si>
    <t>Earnings Loss Per Share Details Narrative</t>
  </si>
  <si>
    <t>Antidilutive Securities Excluded from Computation of Earnings Per Share</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February &quot;#,##0_);_(&quot;February &quot;(#,##0)" numFmtId="167"/>
    <numFmt formatCode="_(&quot;July &quot;#,##0_);_(&quot;July &quot;(#,##0)" numFmtId="168"/>
    <numFmt formatCode="_(&quot;September &quot;#,##0_);_(&quot;September &quot;(#,##0)" numFmtId="169"/>
    <numFmt formatCode="_(&quot;June &quot;#,##0_);_(&quot;June &quot;(#,##0)" numFmtId="170"/>
    <numFmt formatCode="_(&quot;August &quot;#,##0_);_(&quot;August &quot;(#,##0)" numFmtId="171"/>
    <numFmt formatCode="_(&quot;March &quot;#,##0_);_(&quot;March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4"/>
    <col customWidth="1" max="2" min="2" width="26"/>
  </cols>
  <sheetData>
    <row r="1" spans="1:2">
      <c r="A1" s="1" t="s">
        <v>0</v>
      </c>
      <c r="B1" s="2" t="s">
        <v>1</v>
      </c>
    </row>
    <row r="2" spans="1:2">
      <c r="B2" s="2" t="s">
        <v>2</v>
      </c>
    </row>
    <row r="3" spans="1:2">
      <c r="A3" s="3" t="s">
        <v>0</v>
      </c>
    </row>
    <row r="4" spans="1:2">
      <c r="A4" s="4" t="s">
        <v>3</v>
      </c>
      <c r="B4" s="4" t="s">
        <v>4</v>
      </c>
    </row>
    <row r="5" spans="1:2">
      <c r="A5" s="4" t="s">
        <v>5</v>
      </c>
      <c r="B5" s="5" t="n">
        <v>1417663</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5</v>
      </c>
    </row>
    <row r="12" spans="1:2">
      <c r="A12" s="4" t="s">
        <v>17</v>
      </c>
      <c r="B12" s="6" t="s">
        <v>18</v>
      </c>
    </row>
    <row r="13" spans="1:2">
      <c r="A13" s="4" t="s">
        <v>19</v>
      </c>
      <c r="B13" s="4" t="s">
        <v>20</v>
      </c>
    </row>
    <row r="14" spans="1:2">
      <c r="A14" s="4" t="s">
        <v>21</v>
      </c>
      <c r="B14"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75</v>
      </c>
    </row>
    <row r="2" spans="1:2">
      <c r="B2" s="2" t="s">
        <v>24</v>
      </c>
    </row>
    <row r="3" spans="1:2">
      <c r="A3" s="3" t="s">
        <v>184</v>
      </c>
    </row>
    <row r="4" spans="1:2">
      <c r="A4" s="4" t="s">
        <v>152</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93</v>
      </c>
      <c r="B1" s="2" t="s">
        <v>1</v>
      </c>
      <c r="C1" s="2" t="s">
        <v>75</v>
      </c>
    </row>
    <row r="2" spans="1:3">
      <c r="B2" s="2" t="s">
        <v>2</v>
      </c>
      <c r="C2" s="2" t="s">
        <v>24</v>
      </c>
    </row>
    <row r="3" spans="1:3">
      <c r="A3" s="3" t="s">
        <v>184</v>
      </c>
    </row>
    <row r="4" spans="1:3">
      <c r="A4" s="4" t="s">
        <v>193</v>
      </c>
      <c r="B4" s="4" t="s">
        <v>194</v>
      </c>
      <c r="C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75</v>
      </c>
    </row>
    <row r="2" spans="1:2">
      <c r="B2" s="2" t="s">
        <v>24</v>
      </c>
    </row>
    <row r="3" spans="1:2">
      <c r="A3" s="3" t="s">
        <v>184</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98</v>
      </c>
      <c r="B1" s="2" t="s">
        <v>1</v>
      </c>
      <c r="C1" s="2" t="s">
        <v>75</v>
      </c>
    </row>
    <row r="2" spans="1:3">
      <c r="B2" s="2" t="s">
        <v>2</v>
      </c>
      <c r="C2" s="2" t="s">
        <v>24</v>
      </c>
    </row>
    <row r="3" spans="1:3">
      <c r="A3" s="3" t="s">
        <v>184</v>
      </c>
    </row>
    <row r="4" spans="1:3">
      <c r="A4" s="4" t="s">
        <v>198</v>
      </c>
      <c r="B4" s="4" t="s">
        <v>199</v>
      </c>
      <c r="C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184</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03</v>
      </c>
      <c r="B1" s="2" t="s">
        <v>1</v>
      </c>
      <c r="C1" s="2" t="s">
        <v>75</v>
      </c>
    </row>
    <row r="2" spans="1:3">
      <c r="B2" s="2" t="s">
        <v>2</v>
      </c>
      <c r="C2" s="2" t="s">
        <v>24</v>
      </c>
    </row>
    <row r="3" spans="1:3">
      <c r="A3" s="3" t="s">
        <v>184</v>
      </c>
    </row>
    <row r="4" spans="1:3">
      <c r="A4" s="4" t="s">
        <v>203</v>
      </c>
      <c r="B4" s="4" t="s">
        <v>204</v>
      </c>
      <c r="C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06</v>
      </c>
      <c r="B1" s="2" t="s">
        <v>1</v>
      </c>
      <c r="C1" s="2" t="s">
        <v>75</v>
      </c>
    </row>
    <row r="2" spans="1:3">
      <c r="B2" s="2" t="s">
        <v>2</v>
      </c>
      <c r="C2" s="2" t="s">
        <v>24</v>
      </c>
    </row>
    <row r="3" spans="1:3">
      <c r="A3" s="3" t="s">
        <v>184</v>
      </c>
    </row>
    <row r="4" spans="1:3">
      <c r="A4" s="4" t="s">
        <v>206</v>
      </c>
      <c r="B4" s="4" t="s">
        <v>207</v>
      </c>
      <c r="C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09</v>
      </c>
      <c r="B1" s="2" t="s">
        <v>1</v>
      </c>
      <c r="C1" s="2" t="s">
        <v>75</v>
      </c>
    </row>
    <row r="2" spans="1:3">
      <c r="B2" s="2" t="s">
        <v>2</v>
      </c>
      <c r="C2" s="2" t="s">
        <v>24</v>
      </c>
    </row>
    <row r="3" spans="1:3">
      <c r="A3" s="3" t="s">
        <v>184</v>
      </c>
    </row>
    <row r="4" spans="1:3">
      <c r="A4" s="4" t="s">
        <v>209</v>
      </c>
      <c r="B4" s="4" t="s">
        <v>210</v>
      </c>
      <c r="C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12</v>
      </c>
      <c r="B1" s="2" t="s">
        <v>1</v>
      </c>
      <c r="C1" s="2" t="s">
        <v>75</v>
      </c>
    </row>
    <row r="2" spans="1:3">
      <c r="B2" s="2" t="s">
        <v>2</v>
      </c>
      <c r="C2" s="2" t="s">
        <v>24</v>
      </c>
    </row>
    <row r="3" spans="1:3">
      <c r="A3" s="3" t="s">
        <v>184</v>
      </c>
    </row>
    <row r="4" spans="1:3">
      <c r="A4" s="4" t="s">
        <v>212</v>
      </c>
      <c r="B4" s="4" t="s">
        <v>213</v>
      </c>
      <c r="C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15</v>
      </c>
      <c r="B1" s="2" t="s">
        <v>1</v>
      </c>
      <c r="C1" s="2" t="s">
        <v>75</v>
      </c>
    </row>
    <row r="2" spans="1:3">
      <c r="B2" s="2" t="s">
        <v>2</v>
      </c>
      <c r="C2" s="2" t="s">
        <v>24</v>
      </c>
    </row>
    <row r="3" spans="1:3">
      <c r="A3" s="3" t="s">
        <v>184</v>
      </c>
    </row>
    <row r="4" spans="1:3">
      <c r="A4" s="4" t="s">
        <v>215</v>
      </c>
      <c r="B4" s="4" t="s">
        <v>216</v>
      </c>
      <c r="C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v>
      </c>
      <c r="B1" s="2" t="s">
        <v>2</v>
      </c>
      <c r="C1" s="2" t="s">
        <v>24</v>
      </c>
      <c r="D1" s="2" t="s">
        <v>25</v>
      </c>
    </row>
    <row r="2" spans="1:4">
      <c r="A2" s="3" t="s">
        <v>26</v>
      </c>
    </row>
    <row r="3" spans="1:4">
      <c r="A3" s="4" t="s">
        <v>27</v>
      </c>
      <c r="B3" s="7" t="n">
        <v>40226</v>
      </c>
      <c r="C3" s="7" t="n">
        <v>133571</v>
      </c>
      <c r="D3" s="7" t="n">
        <v>152930</v>
      </c>
    </row>
    <row r="4" spans="1:4">
      <c r="A4" s="4" t="s">
        <v>28</v>
      </c>
      <c r="B4" s="5" t="n">
        <v>172119</v>
      </c>
      <c r="C4" s="5" t="n">
        <v>460799</v>
      </c>
      <c r="D4" s="5" t="n">
        <v>74454</v>
      </c>
    </row>
    <row r="5" spans="1:4">
      <c r="A5" s="4" t="s">
        <v>29</v>
      </c>
      <c r="B5" s="5" t="n">
        <v>176109</v>
      </c>
      <c r="C5" s="5" t="n">
        <v>231953</v>
      </c>
      <c r="D5" s="5" t="n">
        <v>284908</v>
      </c>
    </row>
    <row r="6" spans="1:4">
      <c r="A6" s="4" t="s">
        <v>30</v>
      </c>
      <c r="B6" s="5" t="n">
        <v>103539</v>
      </c>
      <c r="C6" s="5" t="n">
        <v>87823</v>
      </c>
      <c r="D6" s="5" t="n">
        <v>123988</v>
      </c>
    </row>
    <row r="7" spans="1:4">
      <c r="A7" s="4" t="s">
        <v>31</v>
      </c>
      <c r="B7" s="5" t="n">
        <v>491993</v>
      </c>
      <c r="C7" s="5" t="n">
        <v>914146</v>
      </c>
      <c r="D7" s="5" t="n">
        <v>636280</v>
      </c>
    </row>
    <row r="8" spans="1:4">
      <c r="A8" s="4" t="s">
        <v>32</v>
      </c>
      <c r="B8" s="5" t="n">
        <v>59395</v>
      </c>
      <c r="C8" s="5" t="n">
        <v>76938</v>
      </c>
      <c r="D8" s="5" t="n">
        <v>4228</v>
      </c>
    </row>
    <row r="9" spans="1:4">
      <c r="A9" s="4" t="s">
        <v>33</v>
      </c>
      <c r="B9" s="5" t="n">
        <v>13922</v>
      </c>
      <c r="C9" s="5" t="n">
        <v>13786</v>
      </c>
      <c r="D9" s="5" t="n">
        <v>11097</v>
      </c>
    </row>
    <row r="10" spans="1:4">
      <c r="A10" s="4" t="s">
        <v>34</v>
      </c>
      <c r="B10" s="5" t="n">
        <v>0</v>
      </c>
      <c r="C10" s="5" t="n">
        <v>0</v>
      </c>
      <c r="D10" s="5" t="n">
        <v>306756</v>
      </c>
    </row>
    <row r="11" spans="1:4">
      <c r="A11" s="4" t="s">
        <v>35</v>
      </c>
      <c r="B11" s="5" t="n">
        <v>565310</v>
      </c>
      <c r="C11" s="5" t="n">
        <v>1004870</v>
      </c>
      <c r="D11" s="5" t="n">
        <v>958361</v>
      </c>
    </row>
    <row r="12" spans="1:4">
      <c r="A12" s="3" t="s">
        <v>36</v>
      </c>
    </row>
    <row r="13" spans="1:4">
      <c r="A13" s="4" t="s">
        <v>37</v>
      </c>
      <c r="B13" s="5" t="n">
        <v>1435431</v>
      </c>
      <c r="C13" s="5" t="n">
        <v>712964</v>
      </c>
      <c r="D13" s="5" t="n">
        <v>509266</v>
      </c>
    </row>
    <row r="14" spans="1:4">
      <c r="A14" s="4" t="s">
        <v>38</v>
      </c>
      <c r="B14" s="5" t="n">
        <v>459735</v>
      </c>
      <c r="C14" s="5" t="n">
        <v>375088</v>
      </c>
      <c r="D14" s="5" t="n">
        <v>359374</v>
      </c>
    </row>
    <row r="15" spans="1:4">
      <c r="A15" s="4" t="s">
        <v>39</v>
      </c>
      <c r="B15" s="5" t="n">
        <v>65154</v>
      </c>
      <c r="C15" s="5" t="n">
        <v>64860</v>
      </c>
      <c r="D15" s="5" t="n">
        <v>241542</v>
      </c>
    </row>
    <row r="16" spans="1:4">
      <c r="A16" s="4" t="s">
        <v>40</v>
      </c>
      <c r="B16" s="5" t="n">
        <v>751616</v>
      </c>
      <c r="C16" s="5" t="n">
        <v>0</v>
      </c>
      <c r="D16" s="5" t="n">
        <v>0</v>
      </c>
    </row>
    <row r="17" spans="1:4">
      <c r="A17" s="4" t="s">
        <v>41</v>
      </c>
      <c r="B17" s="5" t="n">
        <v>535125</v>
      </c>
      <c r="C17" s="5" t="n">
        <v>109426</v>
      </c>
      <c r="D17" s="5" t="n">
        <v>239803</v>
      </c>
    </row>
    <row r="18" spans="1:4">
      <c r="A18" s="4" t="s">
        <v>42</v>
      </c>
      <c r="B18" s="5" t="n">
        <v>100000</v>
      </c>
      <c r="C18" s="5" t="n">
        <v>47440</v>
      </c>
      <c r="D18" s="5" t="n">
        <v>0</v>
      </c>
    </row>
    <row r="19" spans="1:4">
      <c r="A19" s="4" t="s">
        <v>43</v>
      </c>
      <c r="B19" s="5" t="n">
        <v>1058202</v>
      </c>
      <c r="C19" s="5" t="n">
        <v>1242120</v>
      </c>
      <c r="D19" s="5" t="n">
        <v>138100</v>
      </c>
    </row>
    <row r="20" spans="1:4">
      <c r="A20" s="4" t="s">
        <v>44</v>
      </c>
      <c r="B20" s="5" t="n">
        <v>5183310</v>
      </c>
      <c r="C20" s="5" t="n">
        <v>5364572</v>
      </c>
      <c r="D20" s="5" t="n">
        <v>0</v>
      </c>
    </row>
    <row r="21" spans="1:4">
      <c r="A21" s="4" t="s">
        <v>45</v>
      </c>
      <c r="B21" s="5" t="n">
        <v>9588573</v>
      </c>
      <c r="C21" s="5" t="n">
        <v>7916470</v>
      </c>
      <c r="D21" s="5" t="n">
        <v>1488085</v>
      </c>
    </row>
    <row r="22" spans="1:4">
      <c r="A22" s="3" t="s">
        <v>46</v>
      </c>
    </row>
    <row r="23" spans="1:4">
      <c r="A23" s="4" t="s">
        <v>47</v>
      </c>
      <c r="B23" s="5" t="n">
        <v>0</v>
      </c>
      <c r="C23" s="5" t="n">
        <v>0</v>
      </c>
      <c r="D23" s="5" t="n">
        <v>5348112</v>
      </c>
    </row>
    <row r="24" spans="1:4">
      <c r="A24" s="4" t="s">
        <v>48</v>
      </c>
      <c r="B24" s="5" t="n">
        <v>9588573</v>
      </c>
      <c r="C24" s="5" t="n">
        <v>7916470</v>
      </c>
      <c r="D24" s="5" t="n">
        <v>6836197</v>
      </c>
    </row>
    <row r="25" spans="1:4">
      <c r="A25" s="4" t="s">
        <v>49</v>
      </c>
      <c r="B25" s="4" t="s">
        <v>50</v>
      </c>
      <c r="C25" s="4" t="s">
        <v>50</v>
      </c>
      <c r="D25" s="4" t="s">
        <v>50</v>
      </c>
    </row>
    <row r="26" spans="1:4">
      <c r="A26" s="3" t="s">
        <v>51</v>
      </c>
    </row>
    <row r="27" spans="1:4">
      <c r="A27" s="4" t="s">
        <v>52</v>
      </c>
      <c r="B27" s="5" t="n">
        <v>139100</v>
      </c>
      <c r="C27" s="5" t="n">
        <v>137220</v>
      </c>
      <c r="D27" s="5" t="n">
        <v>63057</v>
      </c>
    </row>
    <row r="28" spans="1:4">
      <c r="A28" s="4" t="s">
        <v>53</v>
      </c>
      <c r="B28" s="5" t="n">
        <v>93077145</v>
      </c>
      <c r="C28" s="5" t="n">
        <v>92436697</v>
      </c>
      <c r="D28" s="5" t="n">
        <v>87086677</v>
      </c>
    </row>
    <row r="29" spans="1:4">
      <c r="A29" s="4" t="s">
        <v>54</v>
      </c>
      <c r="B29" s="5" t="n">
        <v>-102194242</v>
      </c>
      <c r="C29" s="5" t="n">
        <v>-99433448</v>
      </c>
      <c r="D29" s="5" t="n">
        <v>-92994408</v>
      </c>
    </row>
    <row r="30" spans="1:4">
      <c r="A30" s="4" t="s">
        <v>55</v>
      </c>
      <c r="B30" s="5" t="n">
        <v>-45266</v>
      </c>
      <c r="C30" s="5" t="n">
        <v>-52069</v>
      </c>
      <c r="D30" s="5" t="n">
        <v>-33162</v>
      </c>
    </row>
    <row r="31" spans="1:4">
      <c r="A31" s="4" t="s">
        <v>56</v>
      </c>
      <c r="B31" s="5" t="n">
        <v>-9023263</v>
      </c>
      <c r="C31" s="5" t="n">
        <v>-6911600</v>
      </c>
      <c r="D31" s="5" t="n">
        <v>-5877836</v>
      </c>
    </row>
    <row r="32" spans="1:4">
      <c r="A32" s="4" t="s">
        <v>57</v>
      </c>
      <c r="B32" s="5" t="n">
        <v>565310</v>
      </c>
      <c r="C32" s="5" t="n">
        <v>1004870</v>
      </c>
      <c r="D32" s="5" t="n">
        <v>958361</v>
      </c>
    </row>
    <row r="33" spans="1:4">
      <c r="A33" s="4" t="s">
        <v>58</v>
      </c>
    </row>
    <row r="34" spans="1:4">
      <c r="A34" s="3" t="s">
        <v>51</v>
      </c>
    </row>
    <row r="35" spans="1:4">
      <c r="A35" s="4" t="s">
        <v>59</v>
      </c>
      <c r="B35" s="5" t="n">
        <v>0</v>
      </c>
      <c r="C35" s="5" t="n">
        <v>0</v>
      </c>
      <c r="D35" s="5" t="n">
        <v>0</v>
      </c>
    </row>
    <row r="36" spans="1:4">
      <c r="A36" s="4" t="s">
        <v>60</v>
      </c>
    </row>
    <row r="37" spans="1:4">
      <c r="A37" s="3" t="s">
        <v>51</v>
      </c>
    </row>
    <row r="38" spans="1:4">
      <c r="A38" s="4" t="s">
        <v>59</v>
      </c>
      <c r="B38" s="5" t="n">
        <v>0</v>
      </c>
      <c r="C38" s="5" t="n">
        <v>0</v>
      </c>
      <c r="D38" s="5" t="n">
        <v>0</v>
      </c>
    </row>
    <row r="39" spans="1:4">
      <c r="A39" s="4" t="s">
        <v>61</v>
      </c>
    </row>
    <row r="40" spans="1:4">
      <c r="A40" s="3" t="s">
        <v>51</v>
      </c>
    </row>
    <row r="41" spans="1:4">
      <c r="A41" s="4" t="s">
        <v>59</v>
      </c>
      <c r="B41" s="7" t="n">
        <v>0</v>
      </c>
      <c r="C41" s="7" t="n">
        <v>0</v>
      </c>
      <c r="D41"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18</v>
      </c>
      <c r="B1" s="2" t="s">
        <v>1</v>
      </c>
      <c r="C1" s="2" t="s">
        <v>75</v>
      </c>
    </row>
    <row r="2" spans="1:3">
      <c r="B2" s="2" t="s">
        <v>2</v>
      </c>
      <c r="C2" s="2" t="s">
        <v>24</v>
      </c>
    </row>
    <row r="3" spans="1:3">
      <c r="A3" s="3" t="s">
        <v>184</v>
      </c>
    </row>
    <row r="4" spans="1:3">
      <c r="A4" s="4" t="s">
        <v>218</v>
      </c>
      <c r="B4" s="4" t="s">
        <v>219</v>
      </c>
      <c r="C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21</v>
      </c>
      <c r="B1" s="2" t="s">
        <v>1</v>
      </c>
      <c r="C1" s="2" t="s">
        <v>75</v>
      </c>
    </row>
    <row r="2" spans="1:3">
      <c r="B2" s="2" t="s">
        <v>2</v>
      </c>
      <c r="C2" s="2" t="s">
        <v>24</v>
      </c>
    </row>
    <row r="3" spans="1:3">
      <c r="A3" s="3" t="s">
        <v>184</v>
      </c>
    </row>
    <row r="4" spans="1:3">
      <c r="A4" s="4" t="s">
        <v>221</v>
      </c>
      <c r="B4" s="4" t="s">
        <v>222</v>
      </c>
      <c r="C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24</v>
      </c>
      <c r="B1" s="2" t="s">
        <v>1</v>
      </c>
      <c r="C1" s="2" t="s">
        <v>75</v>
      </c>
    </row>
    <row r="2" spans="1:3">
      <c r="B2" s="2" t="s">
        <v>2</v>
      </c>
      <c r="C2" s="2" t="s">
        <v>24</v>
      </c>
    </row>
    <row r="3" spans="1:3">
      <c r="A3" s="3" t="s">
        <v>184</v>
      </c>
    </row>
    <row r="4" spans="1:3">
      <c r="A4" s="4" t="s">
        <v>224</v>
      </c>
      <c r="B4" s="4" t="s">
        <v>225</v>
      </c>
      <c r="C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75</v>
      </c>
    </row>
    <row r="2" spans="1:2">
      <c r="B2" s="2" t="s">
        <v>24</v>
      </c>
    </row>
    <row r="3" spans="1:2">
      <c r="A3" s="3" t="s">
        <v>184</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184</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31</v>
      </c>
      <c r="B1" s="2" t="s">
        <v>1</v>
      </c>
      <c r="C1" s="2" t="s">
        <v>75</v>
      </c>
    </row>
    <row r="2" spans="1:3">
      <c r="B2" s="2" t="s">
        <v>2</v>
      </c>
      <c r="C2" s="2" t="s">
        <v>24</v>
      </c>
    </row>
    <row r="3" spans="1:3">
      <c r="A3" s="3" t="s">
        <v>184</v>
      </c>
    </row>
    <row r="4" spans="1:3">
      <c r="A4" s="4" t="s">
        <v>231</v>
      </c>
      <c r="B4" s="4" t="s">
        <v>232</v>
      </c>
      <c r="C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34</v>
      </c>
      <c r="B1" s="2" t="s">
        <v>1</v>
      </c>
      <c r="C1" s="2" t="s">
        <v>75</v>
      </c>
    </row>
    <row r="2" spans="1:3">
      <c r="B2" s="2" t="s">
        <v>2</v>
      </c>
      <c r="C2" s="2" t="s">
        <v>24</v>
      </c>
    </row>
    <row r="3" spans="1:3">
      <c r="A3" s="3" t="s">
        <v>235</v>
      </c>
    </row>
    <row r="4" spans="1:3">
      <c r="A4" s="4" t="s">
        <v>236</v>
      </c>
      <c r="B4" s="4" t="s">
        <v>237</v>
      </c>
    </row>
    <row r="5" spans="1:3">
      <c r="A5" s="4" t="s">
        <v>238</v>
      </c>
      <c r="C5" s="4" t="s">
        <v>239</v>
      </c>
    </row>
    <row r="6" spans="1:3">
      <c r="A6" s="4" t="s">
        <v>240</v>
      </c>
      <c r="C6" s="4" t="s">
        <v>240</v>
      </c>
    </row>
    <row r="7" spans="1:3">
      <c r="A7" s="4" t="s">
        <v>241</v>
      </c>
      <c r="C7" s="4" t="s">
        <v>241</v>
      </c>
    </row>
    <row r="8" spans="1:3">
      <c r="A8" s="4" t="s">
        <v>27</v>
      </c>
      <c r="C8" s="4" t="s">
        <v>242</v>
      </c>
    </row>
    <row r="9" spans="1:3">
      <c r="A9" s="4" t="s">
        <v>243</v>
      </c>
      <c r="C9" s="4" t="s">
        <v>244</v>
      </c>
    </row>
    <row r="10" spans="1:3">
      <c r="A10" s="4" t="s">
        <v>245</v>
      </c>
      <c r="C10" s="4" t="s">
        <v>245</v>
      </c>
    </row>
    <row r="11" spans="1:3">
      <c r="A11" s="4" t="s">
        <v>152</v>
      </c>
      <c r="C11" s="4" t="s">
        <v>152</v>
      </c>
    </row>
    <row r="12" spans="1:3">
      <c r="A12" s="4" t="s">
        <v>246</v>
      </c>
      <c r="C12" s="4" t="s">
        <v>247</v>
      </c>
    </row>
    <row r="13" spans="1:3">
      <c r="A13" s="4" t="s">
        <v>248</v>
      </c>
      <c r="C13" s="4" t="s">
        <v>249</v>
      </c>
    </row>
    <row r="14" spans="1:3">
      <c r="A14" s="4" t="s">
        <v>250</v>
      </c>
      <c r="C14" s="4" t="s">
        <v>251</v>
      </c>
    </row>
    <row r="15" spans="1:3">
      <c r="A15" s="4" t="s">
        <v>252</v>
      </c>
      <c r="C15" s="4" t="s">
        <v>252</v>
      </c>
    </row>
    <row r="16" spans="1:3">
      <c r="A16" s="4" t="s">
        <v>253</v>
      </c>
      <c r="C16" s="4" t="s">
        <v>253</v>
      </c>
    </row>
    <row r="17" spans="1:3">
      <c r="A17" s="4" t="s">
        <v>254</v>
      </c>
      <c r="C17" s="4" t="s">
        <v>255</v>
      </c>
    </row>
    <row r="18" spans="1:3">
      <c r="A18" s="4" t="s">
        <v>256</v>
      </c>
      <c r="C18" s="4" t="s">
        <v>257</v>
      </c>
    </row>
    <row r="19" spans="1:3">
      <c r="A19" s="4" t="s">
        <v>258</v>
      </c>
      <c r="C19" s="4" t="s">
        <v>259</v>
      </c>
    </row>
    <row r="20" spans="1:3">
      <c r="A20" s="4" t="s">
        <v>260</v>
      </c>
      <c r="C20" s="4" t="s">
        <v>261</v>
      </c>
    </row>
    <row r="21" spans="1:3">
      <c r="A21" s="4" t="s">
        <v>262</v>
      </c>
      <c r="C21" s="4" t="s">
        <v>263</v>
      </c>
    </row>
    <row r="22" spans="1:3">
      <c r="A22" s="4" t="s">
        <v>81</v>
      </c>
      <c r="C22" s="4" t="s">
        <v>81</v>
      </c>
    </row>
    <row r="23" spans="1:3">
      <c r="A23" s="4" t="s">
        <v>264</v>
      </c>
      <c r="B23" s="4" t="s">
        <v>265</v>
      </c>
      <c r="C23"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75</v>
      </c>
    </row>
    <row r="2" spans="1:2">
      <c r="B2" s="2" t="s">
        <v>24</v>
      </c>
    </row>
    <row r="3" spans="1:2">
      <c r="A3" s="3" t="s">
        <v>268</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1</v>
      </c>
      <c r="B1" s="2" t="s">
        <v>75</v>
      </c>
    </row>
    <row r="2" spans="1:2">
      <c r="B2" s="2" t="s">
        <v>24</v>
      </c>
    </row>
    <row r="3" spans="1:2">
      <c r="A3" s="3" t="s">
        <v>272</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75</v>
      </c>
      <c r="B1" s="2" t="s">
        <v>1</v>
      </c>
      <c r="C1" s="2" t="s">
        <v>75</v>
      </c>
    </row>
    <row r="2" spans="1:3">
      <c r="B2" s="2" t="s">
        <v>2</v>
      </c>
      <c r="C2" s="2" t="s">
        <v>24</v>
      </c>
    </row>
    <row r="3" spans="1:3">
      <c r="A3" s="3" t="s">
        <v>276</v>
      </c>
    </row>
    <row r="4" spans="1:3">
      <c r="A4" s="4" t="s">
        <v>193</v>
      </c>
      <c r="B4" s="4" t="s">
        <v>277</v>
      </c>
      <c r="C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2</v>
      </c>
      <c r="B1" s="2" t="s">
        <v>2</v>
      </c>
      <c r="C1" s="2" t="s">
        <v>24</v>
      </c>
      <c r="D1" s="2" t="s">
        <v>25</v>
      </c>
    </row>
    <row r="2" spans="1:4">
      <c r="A2" s="4" t="s">
        <v>63</v>
      </c>
      <c r="B2" s="7" t="n">
        <v>123026</v>
      </c>
      <c r="C2" s="7" t="n">
        <v>35196</v>
      </c>
      <c r="D2" s="7" t="n">
        <v>8963</v>
      </c>
    </row>
    <row r="3" spans="1:4">
      <c r="A3" s="4" t="s">
        <v>64</v>
      </c>
      <c r="B3" s="4" t="s">
        <v>65</v>
      </c>
      <c r="C3" s="8" t="n">
        <v>0.001</v>
      </c>
      <c r="D3" s="8" t="n">
        <v>0.001</v>
      </c>
    </row>
    <row r="4" spans="1:4">
      <c r="A4" s="4" t="s">
        <v>66</v>
      </c>
      <c r="B4" s="5" t="n">
        <v>350000000</v>
      </c>
      <c r="C4" s="5" t="n">
        <v>350000000</v>
      </c>
      <c r="D4" s="5" t="n">
        <v>350000000</v>
      </c>
    </row>
    <row r="5" spans="1:4">
      <c r="A5" s="4" t="s">
        <v>67</v>
      </c>
      <c r="B5" s="5" t="n">
        <v>139099843</v>
      </c>
      <c r="C5" s="5" t="n">
        <v>137219968</v>
      </c>
      <c r="D5" s="5" t="n">
        <v>63056519</v>
      </c>
    </row>
    <row r="6" spans="1:4">
      <c r="A6" s="4" t="s">
        <v>68</v>
      </c>
      <c r="B6" s="5" t="n">
        <v>139099843</v>
      </c>
      <c r="C6" s="5" t="n">
        <v>137219968</v>
      </c>
      <c r="D6" s="5" t="n">
        <v>63056519</v>
      </c>
    </row>
    <row r="7" spans="1:4">
      <c r="A7" s="4" t="s">
        <v>58</v>
      </c>
    </row>
    <row r="8" spans="1:4">
      <c r="A8" s="4" t="s">
        <v>69</v>
      </c>
      <c r="B8" s="4" t="s">
        <v>65</v>
      </c>
      <c r="C8" s="8" t="n">
        <v>0.001</v>
      </c>
      <c r="D8" s="8" t="n">
        <v>0.001</v>
      </c>
    </row>
    <row r="9" spans="1:4">
      <c r="A9" s="4" t="s">
        <v>70</v>
      </c>
      <c r="B9" s="5" t="n">
        <v>6175</v>
      </c>
      <c r="C9" s="5" t="n">
        <v>6175</v>
      </c>
      <c r="D9" s="5" t="n">
        <v>6175</v>
      </c>
    </row>
    <row r="10" spans="1:4">
      <c r="A10" s="4" t="s">
        <v>71</v>
      </c>
      <c r="B10" s="5" t="n">
        <v>6175</v>
      </c>
      <c r="C10" s="5" t="n">
        <v>6175</v>
      </c>
      <c r="D10" s="5" t="n">
        <v>6175</v>
      </c>
    </row>
    <row r="11" spans="1:4">
      <c r="A11" s="4" t="s">
        <v>72</v>
      </c>
      <c r="B11" s="5" t="n">
        <v>0</v>
      </c>
      <c r="C11" s="5" t="n">
        <v>0</v>
      </c>
      <c r="D11" s="5" t="n">
        <v>0</v>
      </c>
    </row>
    <row r="12" spans="1:4">
      <c r="A12" s="4" t="s">
        <v>60</v>
      </c>
    </row>
    <row r="13" spans="1:4">
      <c r="A13" s="4" t="s">
        <v>69</v>
      </c>
      <c r="B13" s="4" t="s">
        <v>65</v>
      </c>
      <c r="C13" s="8" t="n">
        <v>0.001</v>
      </c>
      <c r="D13" s="8" t="n">
        <v>0.001</v>
      </c>
    </row>
    <row r="14" spans="1:4">
      <c r="A14" s="4" t="s">
        <v>70</v>
      </c>
      <c r="B14" s="5" t="n">
        <v>293</v>
      </c>
      <c r="C14" s="5" t="n">
        <v>293</v>
      </c>
      <c r="D14" s="5" t="n">
        <v>293</v>
      </c>
    </row>
    <row r="15" spans="1:4">
      <c r="A15" s="4" t="s">
        <v>71</v>
      </c>
      <c r="B15" s="5" t="n">
        <v>293</v>
      </c>
      <c r="C15" s="5" t="n">
        <v>293</v>
      </c>
      <c r="D15" s="5" t="n">
        <v>293</v>
      </c>
    </row>
    <row r="16" spans="1:4">
      <c r="A16" s="4" t="s">
        <v>72</v>
      </c>
      <c r="B16" s="5" t="n">
        <v>0</v>
      </c>
      <c r="C16" s="5" t="n">
        <v>0</v>
      </c>
      <c r="D16" s="5" t="n">
        <v>0</v>
      </c>
    </row>
    <row r="17" spans="1:4">
      <c r="A17" s="4" t="s">
        <v>61</v>
      </c>
    </row>
    <row r="18" spans="1:4">
      <c r="A18" s="4" t="s">
        <v>69</v>
      </c>
      <c r="B18" s="8" t="n">
        <v>0.001</v>
      </c>
      <c r="C18" s="8" t="n">
        <v>0.001</v>
      </c>
      <c r="D18" s="8" t="n">
        <v>0.001</v>
      </c>
    </row>
    <row r="19" spans="1:4">
      <c r="A19" s="4" t="s">
        <v>70</v>
      </c>
      <c r="B19" s="5" t="n">
        <v>4993532</v>
      </c>
      <c r="C19" s="5" t="n">
        <v>4993532</v>
      </c>
      <c r="D19" s="5" t="n">
        <v>4993532</v>
      </c>
    </row>
    <row r="20" spans="1:4">
      <c r="A20" s="4" t="s">
        <v>71</v>
      </c>
      <c r="B20" s="5" t="n">
        <v>0</v>
      </c>
      <c r="C20" s="5" t="n">
        <v>0</v>
      </c>
      <c r="D20" s="5" t="n">
        <v>0</v>
      </c>
    </row>
    <row r="21" spans="1:4">
      <c r="A21" s="4" t="s">
        <v>72</v>
      </c>
      <c r="B21" s="5" t="n">
        <v>0</v>
      </c>
      <c r="C21" s="5" t="n">
        <v>0</v>
      </c>
      <c r="D2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75</v>
      </c>
    </row>
    <row r="2" spans="1:2">
      <c r="B2" s="2" t="s">
        <v>24</v>
      </c>
    </row>
    <row r="3" spans="1:2">
      <c r="A3" s="3" t="s">
        <v>280</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6"/>
    <col customWidth="1" max="2" min="2" width="80"/>
    <col customWidth="1" max="3" min="3" width="80"/>
  </cols>
  <sheetData>
    <row r="1" spans="1:3">
      <c r="A1" s="1" t="s">
        <v>283</v>
      </c>
      <c r="B1" s="2" t="s">
        <v>1</v>
      </c>
      <c r="C1" s="2" t="s">
        <v>75</v>
      </c>
    </row>
    <row r="2" spans="1:3">
      <c r="B2" s="2" t="s">
        <v>2</v>
      </c>
      <c r="C2" s="2" t="s">
        <v>24</v>
      </c>
    </row>
    <row r="3" spans="1:3">
      <c r="A3" s="3" t="s">
        <v>284</v>
      </c>
    </row>
    <row r="4" spans="1:3">
      <c r="A4" s="4" t="s">
        <v>38</v>
      </c>
      <c r="B4" s="4" t="s">
        <v>285</v>
      </c>
      <c r="C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76"/>
  </cols>
  <sheetData>
    <row r="1" spans="1:2">
      <c r="A1" s="1" t="s">
        <v>287</v>
      </c>
      <c r="B1" s="2" t="s">
        <v>75</v>
      </c>
    </row>
    <row r="2" spans="1:2">
      <c r="B2" s="2" t="s">
        <v>24</v>
      </c>
    </row>
    <row r="3" spans="1:2">
      <c r="A3" s="3" t="s">
        <v>288</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75</v>
      </c>
    </row>
    <row r="2" spans="1:2">
      <c r="B2" s="2" t="s">
        <v>24</v>
      </c>
    </row>
    <row r="3" spans="1:2">
      <c r="A3" s="3" t="s">
        <v>292</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299</v>
      </c>
      <c r="B1" s="2" t="s">
        <v>1</v>
      </c>
      <c r="C1" s="2" t="s">
        <v>75</v>
      </c>
    </row>
    <row r="2" spans="1:3">
      <c r="B2" s="2" t="s">
        <v>2</v>
      </c>
      <c r="C2" s="2" t="s">
        <v>24</v>
      </c>
    </row>
    <row r="3" spans="1:3">
      <c r="A3" s="3" t="s">
        <v>300</v>
      </c>
    </row>
    <row r="4" spans="1:3">
      <c r="A4" s="4" t="s">
        <v>301</v>
      </c>
      <c r="B4" s="4" t="s">
        <v>302</v>
      </c>
      <c r="C4" s="4" t="s">
        <v>303</v>
      </c>
    </row>
    <row r="5" spans="1:3">
      <c r="A5" s="4" t="s">
        <v>304</v>
      </c>
      <c r="B5" s="4" t="s">
        <v>305</v>
      </c>
      <c r="C5" s="4" t="s">
        <v>306</v>
      </c>
    </row>
    <row r="6" spans="1:3">
      <c r="A6" s="4" t="s">
        <v>307</v>
      </c>
      <c r="B6" s="4" t="s">
        <v>308</v>
      </c>
      <c r="C6"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310</v>
      </c>
      <c r="B1" s="2" t="s">
        <v>1</v>
      </c>
      <c r="C1" s="2" t="s">
        <v>75</v>
      </c>
    </row>
    <row r="2" spans="1:3">
      <c r="B2" s="2" t="s">
        <v>2</v>
      </c>
      <c r="C2" s="2" t="s">
        <v>24</v>
      </c>
    </row>
    <row r="3" spans="1:3">
      <c r="A3" s="3" t="s">
        <v>311</v>
      </c>
    </row>
    <row r="4" spans="1:3">
      <c r="A4" s="4" t="s">
        <v>312</v>
      </c>
      <c r="B4" s="4" t="s">
        <v>313</v>
      </c>
      <c r="C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315</v>
      </c>
      <c r="B1" s="2" t="s">
        <v>1</v>
      </c>
      <c r="C1" s="2" t="s">
        <v>75</v>
      </c>
    </row>
    <row r="2" spans="1:3">
      <c r="B2" s="2" t="s">
        <v>2</v>
      </c>
      <c r="C2" s="2" t="s">
        <v>24</v>
      </c>
    </row>
    <row r="3" spans="1:3">
      <c r="A3" s="3" t="s">
        <v>316</v>
      </c>
    </row>
    <row r="4" spans="1:3">
      <c r="A4" s="4" t="s">
        <v>317</v>
      </c>
      <c r="B4" s="4" t="s">
        <v>318</v>
      </c>
      <c r="C4" s="4" t="s">
        <v>319</v>
      </c>
    </row>
    <row r="5" spans="1:3">
      <c r="A5" s="4" t="s">
        <v>320</v>
      </c>
      <c r="B5" s="4" t="s">
        <v>321</v>
      </c>
      <c r="C5" s="4" t="s">
        <v>322</v>
      </c>
    </row>
    <row r="6" spans="1:3">
      <c r="A6" s="4" t="s">
        <v>323</v>
      </c>
      <c r="C6"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25</v>
      </c>
      <c r="B1" s="2" t="s">
        <v>74</v>
      </c>
      <c r="D1" s="2" t="s">
        <v>1</v>
      </c>
      <c r="F1" s="2" t="s">
        <v>75</v>
      </c>
    </row>
    <row r="2" spans="1:8">
      <c r="B2" s="2" t="s">
        <v>2</v>
      </c>
      <c r="C2" s="2" t="s">
        <v>76</v>
      </c>
      <c r="D2" s="2" t="s">
        <v>2</v>
      </c>
      <c r="E2" s="2" t="s">
        <v>76</v>
      </c>
      <c r="F2" s="2" t="s">
        <v>24</v>
      </c>
      <c r="G2" s="2" t="s">
        <v>25</v>
      </c>
      <c r="H2" s="2" t="s">
        <v>326</v>
      </c>
    </row>
    <row r="3" spans="1:8">
      <c r="A3" s="3" t="s">
        <v>327</v>
      </c>
    </row>
    <row r="4" spans="1:8">
      <c r="A4" s="4" t="s">
        <v>328</v>
      </c>
      <c r="B4" s="7" t="n">
        <v>-102194242</v>
      </c>
      <c r="D4" s="7" t="n">
        <v>-102194242</v>
      </c>
      <c r="F4" s="7" t="n">
        <v>-99433448</v>
      </c>
      <c r="G4" s="7" t="n">
        <v>-92994408</v>
      </c>
    </row>
    <row r="5" spans="1:8">
      <c r="A5" s="4" t="s">
        <v>329</v>
      </c>
      <c r="B5" s="5" t="n">
        <v>40226</v>
      </c>
      <c r="C5" s="7" t="n">
        <v>504404</v>
      </c>
      <c r="D5" s="5" t="n">
        <v>40226</v>
      </c>
      <c r="E5" s="7" t="n">
        <v>504404</v>
      </c>
      <c r="F5" s="5" t="n">
        <v>133571</v>
      </c>
      <c r="G5" s="5" t="n">
        <v>152930</v>
      </c>
      <c r="H5" s="7" t="n">
        <v>3547071</v>
      </c>
    </row>
    <row r="6" spans="1:8">
      <c r="A6" s="4" t="s">
        <v>330</v>
      </c>
      <c r="B6" s="5" t="n">
        <v>-9023263</v>
      </c>
      <c r="D6" s="5" t="n">
        <v>-9023263</v>
      </c>
      <c r="F6" s="5" t="n">
        <v>-6911600</v>
      </c>
      <c r="G6" s="5" t="n">
        <v>-5877836</v>
      </c>
      <c r="H6" s="7" t="n">
        <v>-1551400</v>
      </c>
    </row>
    <row r="7" spans="1:8">
      <c r="A7" s="4" t="s">
        <v>331</v>
      </c>
      <c r="D7" s="5" t="n">
        <v>-944831</v>
      </c>
      <c r="E7" s="5" t="n">
        <v>-2708973</v>
      </c>
      <c r="F7" s="5" t="n">
        <v>-3199453</v>
      </c>
      <c r="G7" s="5" t="n">
        <v>-3473456</v>
      </c>
    </row>
    <row r="8" spans="1:8">
      <c r="A8" s="4" t="s">
        <v>332</v>
      </c>
      <c r="B8" s="7" t="n">
        <v>-851325</v>
      </c>
      <c r="C8" s="7" t="n">
        <v>-1139810</v>
      </c>
      <c r="D8" s="7" t="n">
        <v>-2760794</v>
      </c>
      <c r="E8" s="7" t="n">
        <v>-3986509</v>
      </c>
      <c r="F8" s="5" t="n">
        <v>-6439040</v>
      </c>
      <c r="G8" s="7" t="n">
        <v>-4810285</v>
      </c>
    </row>
    <row r="9" spans="1:8">
      <c r="A9" s="4" t="s">
        <v>333</v>
      </c>
      <c r="F9" s="7" t="n">
        <v>-7002324</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 customWidth="1" max="7" min="7" width="14"/>
  </cols>
  <sheetData>
    <row r="1" spans="1:7">
      <c r="A1" s="1" t="s">
        <v>334</v>
      </c>
      <c r="B1" s="2" t="s">
        <v>74</v>
      </c>
      <c r="D1" s="2" t="s">
        <v>1</v>
      </c>
      <c r="F1" s="2" t="s">
        <v>75</v>
      </c>
    </row>
    <row r="2" spans="1:7">
      <c r="B2" s="2" t="s">
        <v>2</v>
      </c>
      <c r="C2" s="2" t="s">
        <v>76</v>
      </c>
      <c r="D2" s="2" t="s">
        <v>2</v>
      </c>
      <c r="E2" s="2" t="s">
        <v>76</v>
      </c>
      <c r="F2" s="2" t="s">
        <v>24</v>
      </c>
      <c r="G2" s="2" t="s">
        <v>25</v>
      </c>
    </row>
    <row r="3" spans="1:7">
      <c r="A3" s="3" t="s">
        <v>335</v>
      </c>
    </row>
    <row r="4" spans="1:7">
      <c r="A4" s="4" t="s">
        <v>336</v>
      </c>
      <c r="D4" s="7" t="n">
        <v>1242120</v>
      </c>
      <c r="E4" s="7" t="n">
        <v>138100</v>
      </c>
      <c r="F4" s="7" t="n">
        <v>138100</v>
      </c>
    </row>
    <row r="5" spans="1:7">
      <c r="A5" s="4" t="s">
        <v>337</v>
      </c>
      <c r="F5" s="5" t="n">
        <v>34441</v>
      </c>
    </row>
    <row r="6" spans="1:7">
      <c r="A6" s="4" t="s">
        <v>338</v>
      </c>
      <c r="F6" s="5" t="n">
        <v>-1154139</v>
      </c>
    </row>
    <row r="7" spans="1:7">
      <c r="A7" s="4" t="s">
        <v>339</v>
      </c>
      <c r="B7" s="7" t="n">
        <v>41681</v>
      </c>
      <c r="C7" s="7" t="n">
        <v>43536</v>
      </c>
      <c r="D7" s="5" t="n">
        <v>-316952</v>
      </c>
      <c r="E7" s="7" t="n">
        <v>812983</v>
      </c>
      <c r="F7" s="5" t="n">
        <v>2223718</v>
      </c>
      <c r="G7" s="7" t="n">
        <v>-58515</v>
      </c>
    </row>
    <row r="8" spans="1:7">
      <c r="A8" s="4" t="s">
        <v>340</v>
      </c>
      <c r="B8" s="7" t="n">
        <v>1058202</v>
      </c>
      <c r="D8" s="7" t="n">
        <v>1058202</v>
      </c>
      <c r="F8" s="7" t="n">
        <v>1242120</v>
      </c>
      <c r="G8" s="7" t="n">
        <v>138100</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s>
  <sheetData>
    <row r="1" spans="1:5">
      <c r="A1" s="1" t="s">
        <v>341</v>
      </c>
      <c r="B1" s="2" t="s">
        <v>1</v>
      </c>
      <c r="D1" s="2" t="s">
        <v>75</v>
      </c>
    </row>
    <row r="2" spans="1:5">
      <c r="B2" s="2" t="s">
        <v>2</v>
      </c>
      <c r="C2" s="2" t="s">
        <v>76</v>
      </c>
      <c r="D2" s="2" t="s">
        <v>24</v>
      </c>
      <c r="E2" s="2" t="s">
        <v>25</v>
      </c>
    </row>
    <row r="3" spans="1:5">
      <c r="A3" s="4" t="s">
        <v>203</v>
      </c>
      <c r="B3" s="7" t="n">
        <v>5183310</v>
      </c>
      <c r="D3" s="7" t="n">
        <v>5364572</v>
      </c>
      <c r="E3" s="7" t="n">
        <v>5348112</v>
      </c>
    </row>
    <row r="4" spans="1:5">
      <c r="A4" s="4" t="s">
        <v>342</v>
      </c>
      <c r="D4" s="7" t="n">
        <v>8171</v>
      </c>
      <c r="E4" s="5" t="n">
        <v>24631</v>
      </c>
    </row>
    <row r="5" spans="1:5">
      <c r="A5" s="4" t="s">
        <v>343</v>
      </c>
      <c r="D5" s="4" t="s">
        <v>344</v>
      </c>
    </row>
    <row r="6" spans="1:5">
      <c r="A6" s="4" t="s">
        <v>345</v>
      </c>
      <c r="D6" s="7" t="n">
        <v>4923723</v>
      </c>
      <c r="E6" s="7" t="n">
        <v>4844792</v>
      </c>
    </row>
    <row r="7" spans="1:5">
      <c r="A7" s="4" t="s">
        <v>346</v>
      </c>
      <c r="B7" s="5" t="n">
        <v>99388222</v>
      </c>
      <c r="C7" s="5" t="n">
        <v>92046867</v>
      </c>
      <c r="D7" s="5" t="n">
        <v>94290134</v>
      </c>
      <c r="E7" s="5" t="n">
        <v>48376071</v>
      </c>
    </row>
    <row r="8" spans="1:5">
      <c r="A8" s="4" t="s">
        <v>347</v>
      </c>
      <c r="D8" s="4" t="s">
        <v>348</v>
      </c>
    </row>
    <row r="9" spans="1:5">
      <c r="A9" s="4" t="s">
        <v>349</v>
      </c>
    </row>
    <row r="10" spans="1:5">
      <c r="A10" s="4" t="s">
        <v>350</v>
      </c>
      <c r="D10" s="4" t="s">
        <v>351</v>
      </c>
    </row>
    <row r="11" spans="1:5">
      <c r="A11" s="4" t="s">
        <v>352</v>
      </c>
    </row>
    <row r="12" spans="1:5">
      <c r="A12" s="4" t="s">
        <v>353</v>
      </c>
      <c r="D12" s="4" t="s">
        <v>348</v>
      </c>
    </row>
    <row r="13" spans="1:5">
      <c r="A13" s="4" t="s">
        <v>354</v>
      </c>
    </row>
    <row r="14" spans="1:5">
      <c r="A14" s="4" t="s">
        <v>353</v>
      </c>
      <c r="D14" s="4" t="s">
        <v>355</v>
      </c>
    </row>
    <row r="15" spans="1:5">
      <c r="A15" s="4" t="s">
        <v>356</v>
      </c>
    </row>
    <row r="16" spans="1:5">
      <c r="A16" s="4" t="s">
        <v>353</v>
      </c>
      <c r="D16" s="4" t="s">
        <v>357</v>
      </c>
    </row>
    <row r="17" spans="1:5">
      <c r="A17" s="4" t="s">
        <v>358</v>
      </c>
    </row>
    <row r="18" spans="1:5">
      <c r="A18" s="4" t="s">
        <v>353</v>
      </c>
      <c r="D18" s="4" t="s">
        <v>348</v>
      </c>
    </row>
    <row r="19" spans="1:5">
      <c r="A19" s="4" t="s">
        <v>359</v>
      </c>
    </row>
    <row r="20" spans="1:5">
      <c r="A20" s="4" t="s">
        <v>353</v>
      </c>
      <c r="D20" s="4" t="s">
        <v>348</v>
      </c>
    </row>
    <row r="21" spans="1:5">
      <c r="A21" s="4" t="s">
        <v>360</v>
      </c>
    </row>
    <row r="22" spans="1:5">
      <c r="A22" s="4" t="s">
        <v>353</v>
      </c>
      <c r="D22" s="4" t="s">
        <v>361</v>
      </c>
    </row>
    <row r="23" spans="1:5">
      <c r="A23" s="4" t="s">
        <v>362</v>
      </c>
    </row>
    <row r="24" spans="1:5">
      <c r="A24" s="4" t="s">
        <v>363</v>
      </c>
      <c r="D24" s="4" t="s">
        <v>364</v>
      </c>
      <c r="E24" s="4" t="s">
        <v>365</v>
      </c>
    </row>
    <row r="25" spans="1:5">
      <c r="A25" s="4" t="s">
        <v>366</v>
      </c>
    </row>
    <row r="26" spans="1:5">
      <c r="A26" s="4" t="s">
        <v>363</v>
      </c>
      <c r="D26" s="4" t="s">
        <v>367</v>
      </c>
      <c r="E26" s="4" t="s">
        <v>368</v>
      </c>
    </row>
    <row r="27" spans="1:5">
      <c r="A27" s="4" t="s">
        <v>369</v>
      </c>
    </row>
    <row r="28" spans="1:5">
      <c r="A28" s="4" t="s">
        <v>363</v>
      </c>
      <c r="D28" s="4" t="s">
        <v>370</v>
      </c>
      <c r="E28" s="4" t="s">
        <v>371</v>
      </c>
    </row>
    <row r="29" spans="1:5">
      <c r="A29" s="4" t="s">
        <v>372</v>
      </c>
    </row>
    <row r="30" spans="1:5">
      <c r="A30" s="4" t="s">
        <v>363</v>
      </c>
      <c r="D30" s="4" t="s">
        <v>373</v>
      </c>
      <c r="E30" s="4" t="s">
        <v>37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 customWidth="1" max="7" min="7" width="14"/>
  </cols>
  <sheetData>
    <row r="1" spans="1:7">
      <c r="A1" s="1" t="s">
        <v>73</v>
      </c>
      <c r="B1" s="2" t="s">
        <v>74</v>
      </c>
      <c r="D1" s="2" t="s">
        <v>1</v>
      </c>
      <c r="F1" s="2" t="s">
        <v>75</v>
      </c>
    </row>
    <row r="2" spans="1:7">
      <c r="B2" s="2" t="s">
        <v>2</v>
      </c>
      <c r="C2" s="2" t="s">
        <v>76</v>
      </c>
      <c r="D2" s="2" t="s">
        <v>2</v>
      </c>
      <c r="E2" s="2" t="s">
        <v>76</v>
      </c>
      <c r="F2" s="2" t="s">
        <v>24</v>
      </c>
      <c r="G2" s="2" t="s">
        <v>25</v>
      </c>
    </row>
    <row r="3" spans="1:7">
      <c r="A3" s="3" t="s">
        <v>77</v>
      </c>
    </row>
    <row r="4" spans="1:7">
      <c r="A4" s="4" t="s">
        <v>78</v>
      </c>
      <c r="B4" s="7" t="n">
        <v>161585</v>
      </c>
      <c r="C4" s="7" t="n">
        <v>255652</v>
      </c>
      <c r="D4" s="7" t="n">
        <v>422199</v>
      </c>
      <c r="E4" s="7" t="n">
        <v>728382</v>
      </c>
      <c r="F4" s="7" t="n">
        <v>1376063</v>
      </c>
      <c r="G4" s="7" t="n">
        <v>965501</v>
      </c>
    </row>
    <row r="5" spans="1:7">
      <c r="A5" s="4" t="s">
        <v>79</v>
      </c>
      <c r="B5" s="5" t="n">
        <v>61684</v>
      </c>
      <c r="C5" s="5" t="n">
        <v>98678</v>
      </c>
      <c r="D5" s="5" t="n">
        <v>141523</v>
      </c>
      <c r="E5" s="5" t="n">
        <v>249847</v>
      </c>
      <c r="F5" s="5" t="n">
        <v>565129</v>
      </c>
      <c r="G5" s="5" t="n">
        <v>284962</v>
      </c>
    </row>
    <row r="6" spans="1:7">
      <c r="A6" s="3" t="s">
        <v>80</v>
      </c>
    </row>
    <row r="7" spans="1:7">
      <c r="A7" s="4" t="s">
        <v>81</v>
      </c>
      <c r="B7" s="5" t="n">
        <v>266837</v>
      </c>
      <c r="C7" s="5" t="n">
        <v>266473</v>
      </c>
      <c r="D7" s="5" t="n">
        <v>965084</v>
      </c>
      <c r="E7" s="5" t="n">
        <v>1052595</v>
      </c>
      <c r="F7" s="5" t="n">
        <v>1128640</v>
      </c>
      <c r="G7" s="5" t="n">
        <v>2172819</v>
      </c>
    </row>
    <row r="8" spans="1:7">
      <c r="A8" s="4" t="s">
        <v>82</v>
      </c>
      <c r="B8" s="5" t="n">
        <v>475377</v>
      </c>
      <c r="C8" s="5" t="n">
        <v>645863</v>
      </c>
      <c r="D8" s="5" t="n">
        <v>1875891</v>
      </c>
      <c r="E8" s="5" t="n">
        <v>1734891</v>
      </c>
      <c r="F8" s="5" t="n">
        <v>2673773</v>
      </c>
      <c r="G8" s="5" t="n">
        <v>2735129</v>
      </c>
    </row>
    <row r="9" spans="1:7">
      <c r="A9" s="4" t="s">
        <v>83</v>
      </c>
      <c r="B9" s="5" t="n">
        <v>5465</v>
      </c>
      <c r="C9" s="5" t="n">
        <v>1554</v>
      </c>
      <c r="D9" s="5" t="n">
        <v>17543</v>
      </c>
      <c r="E9" s="5" t="n">
        <v>3227</v>
      </c>
      <c r="F9" s="5" t="n">
        <v>19858</v>
      </c>
      <c r="G9" s="5" t="n">
        <v>3612</v>
      </c>
    </row>
    <row r="10" spans="1:7">
      <c r="A10" s="4" t="s">
        <v>84</v>
      </c>
      <c r="B10" s="5" t="n">
        <v>0</v>
      </c>
      <c r="C10" s="5" t="n">
        <v>76689</v>
      </c>
      <c r="D10" s="5" t="n">
        <v>0</v>
      </c>
      <c r="E10" s="5" t="n">
        <v>230067</v>
      </c>
      <c r="F10" s="5" t="n">
        <v>306756</v>
      </c>
      <c r="G10" s="5" t="n">
        <v>306757</v>
      </c>
    </row>
    <row r="11" spans="1:7">
      <c r="A11" s="4" t="s">
        <v>85</v>
      </c>
      <c r="B11" s="5" t="n">
        <v>0</v>
      </c>
      <c r="C11" s="5" t="n">
        <v>0</v>
      </c>
      <c r="D11" s="5" t="n">
        <v>0</v>
      </c>
      <c r="E11" s="5" t="n">
        <v>-1000</v>
      </c>
      <c r="F11" s="5" t="n">
        <v>-1594</v>
      </c>
      <c r="G11" s="5" t="n">
        <v>-100000</v>
      </c>
    </row>
    <row r="12" spans="1:7">
      <c r="A12" s="4" t="s">
        <v>86</v>
      </c>
      <c r="B12" s="5" t="n">
        <v>747679</v>
      </c>
      <c r="C12" s="5" t="n">
        <v>990579</v>
      </c>
      <c r="D12" s="5" t="n">
        <v>2858518</v>
      </c>
      <c r="E12" s="5" t="n">
        <v>3019780</v>
      </c>
      <c r="F12" s="5" t="n">
        <v>4127433</v>
      </c>
      <c r="G12" s="5" t="n">
        <v>5118317</v>
      </c>
    </row>
    <row r="13" spans="1:7">
      <c r="A13" s="4" t="s">
        <v>87</v>
      </c>
      <c r="B13" s="5" t="n">
        <v>-647778</v>
      </c>
      <c r="C13" s="5" t="n">
        <v>-833605</v>
      </c>
      <c r="D13" s="5" t="n">
        <v>-2577842</v>
      </c>
      <c r="E13" s="5" t="n">
        <v>-2541245</v>
      </c>
      <c r="F13" s="5" t="n">
        <v>-3316499</v>
      </c>
      <c r="G13" s="5" t="n">
        <v>-4437778</v>
      </c>
    </row>
    <row r="14" spans="1:7">
      <c r="A14" s="3" t="s">
        <v>88</v>
      </c>
    </row>
    <row r="15" spans="1:7">
      <c r="A15" s="4" t="s">
        <v>89</v>
      </c>
      <c r="B15" s="5" t="n">
        <v>-41681</v>
      </c>
      <c r="C15" s="5" t="n">
        <v>-43536</v>
      </c>
      <c r="D15" s="5" t="n">
        <v>316952</v>
      </c>
      <c r="E15" s="5" t="n">
        <v>-812983</v>
      </c>
      <c r="F15" s="5" t="n">
        <v>-2223718</v>
      </c>
      <c r="G15" s="5" t="n">
        <v>58515</v>
      </c>
    </row>
    <row r="16" spans="1:7">
      <c r="A16" s="4" t="s">
        <v>90</v>
      </c>
      <c r="B16" s="5" t="n">
        <v>-160978</v>
      </c>
      <c r="C16" s="5" t="n">
        <v>-259302</v>
      </c>
      <c r="D16" s="5" t="n">
        <v>-496997</v>
      </c>
      <c r="E16" s="5" t="n">
        <v>-623066</v>
      </c>
      <c r="F16" s="5" t="n">
        <v>-854980</v>
      </c>
      <c r="G16" s="5" t="n">
        <v>-399832</v>
      </c>
    </row>
    <row r="17" spans="1:7">
      <c r="A17" s="4" t="s">
        <v>91</v>
      </c>
      <c r="B17" s="5" t="n">
        <v>0</v>
      </c>
      <c r="C17" s="5" t="n">
        <v>0</v>
      </c>
      <c r="D17" s="5" t="n">
        <v>0</v>
      </c>
      <c r="E17" s="5" t="n">
        <v>0</v>
      </c>
      <c r="F17" s="5" t="n">
        <v>-31514</v>
      </c>
      <c r="G17" s="5" t="n">
        <v>-12358</v>
      </c>
    </row>
    <row r="18" spans="1:7">
      <c r="A18" s="4" t="s">
        <v>92</v>
      </c>
      <c r="B18" s="5" t="n">
        <v>-888</v>
      </c>
      <c r="C18" s="5" t="n">
        <v>-3367</v>
      </c>
      <c r="D18" s="5" t="n">
        <v>-2907</v>
      </c>
      <c r="E18" s="5" t="n">
        <v>-9215</v>
      </c>
      <c r="F18" s="5" t="n">
        <v>-12329</v>
      </c>
      <c r="G18" s="5" t="n">
        <v>-18832</v>
      </c>
    </row>
    <row r="19" spans="1:7">
      <c r="A19" s="4" t="s">
        <v>93</v>
      </c>
      <c r="B19" s="5" t="n">
        <v>-203547</v>
      </c>
      <c r="C19" s="5" t="n">
        <v>-306205</v>
      </c>
      <c r="D19" s="5" t="n">
        <v>-182952</v>
      </c>
      <c r="E19" s="5" t="n">
        <v>-1445264</v>
      </c>
      <c r="F19" s="5" t="n">
        <v>-3122541</v>
      </c>
      <c r="G19" s="5" t="n">
        <v>-372507</v>
      </c>
    </row>
    <row r="20" spans="1:7">
      <c r="A20" s="4" t="s">
        <v>94</v>
      </c>
      <c r="B20" s="5" t="n">
        <v>-851325</v>
      </c>
      <c r="C20" s="5" t="n">
        <v>-1139810</v>
      </c>
      <c r="D20" s="5" t="n">
        <v>-2760794</v>
      </c>
      <c r="E20" s="5" t="n">
        <v>-3986509</v>
      </c>
      <c r="F20" s="5" t="n">
        <v>-6439040</v>
      </c>
      <c r="G20" s="5" t="n">
        <v>-4810285</v>
      </c>
    </row>
    <row r="21" spans="1:7">
      <c r="A21" s="3" t="s">
        <v>95</v>
      </c>
    </row>
    <row r="22" spans="1:7">
      <c r="A22" s="4" t="s">
        <v>96</v>
      </c>
      <c r="B22" s="5" t="n">
        <v>20570</v>
      </c>
      <c r="C22" s="5" t="n">
        <v>-2268</v>
      </c>
      <c r="D22" s="5" t="n">
        <v>6803</v>
      </c>
      <c r="E22" s="5" t="n">
        <v>-4980</v>
      </c>
      <c r="F22" s="5" t="n">
        <v>-18907</v>
      </c>
      <c r="G22" s="5" t="n">
        <v>-20685</v>
      </c>
    </row>
    <row r="23" spans="1:7">
      <c r="A23" s="4" t="s">
        <v>97</v>
      </c>
      <c r="B23" s="7" t="n">
        <v>-830755</v>
      </c>
      <c r="C23" s="7" t="n">
        <v>-1142078</v>
      </c>
      <c r="D23" s="7" t="n">
        <v>-2753991</v>
      </c>
      <c r="E23" s="7" t="n">
        <v>-3991489</v>
      </c>
      <c r="F23" s="7" t="n">
        <v>-6457947</v>
      </c>
      <c r="G23" s="7" t="n">
        <v>-4830970</v>
      </c>
    </row>
    <row r="24" spans="1:7">
      <c r="A24" s="3" t="s">
        <v>98</v>
      </c>
    </row>
    <row r="25" spans="1:7">
      <c r="A25" s="4" t="s">
        <v>99</v>
      </c>
      <c r="B25" s="4" t="s">
        <v>100</v>
      </c>
      <c r="C25" s="4" t="s">
        <v>100</v>
      </c>
      <c r="D25" s="4" t="s">
        <v>101</v>
      </c>
      <c r="E25" s="9" t="n">
        <v>-0.04</v>
      </c>
      <c r="F25" s="9" t="n">
        <v>-0.06</v>
      </c>
      <c r="G25" s="9" t="n">
        <v>-0.08</v>
      </c>
    </row>
    <row r="26" spans="1:7">
      <c r="A26" s="4" t="s">
        <v>102</v>
      </c>
      <c r="B26" s="5" t="n">
        <v>139099843</v>
      </c>
      <c r="C26" s="5" t="n">
        <v>115528604</v>
      </c>
      <c r="D26" s="5" t="n">
        <v>138711527</v>
      </c>
      <c r="E26" s="5" t="n">
        <v>97798261</v>
      </c>
      <c r="F26" s="5" t="n">
        <v>107619869</v>
      </c>
      <c r="G26" s="5" t="n">
        <v>63025202</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8"/>
    <col customWidth="1" max="2" min="2" width="14"/>
    <col customWidth="1" max="3" min="3" width="14"/>
    <col customWidth="1" max="4" min="4" width="14"/>
  </cols>
  <sheetData>
    <row r="1" spans="1:4">
      <c r="A1" s="1" t="s">
        <v>374</v>
      </c>
      <c r="B1" s="2" t="s">
        <v>2</v>
      </c>
      <c r="C1" s="2" t="s">
        <v>24</v>
      </c>
      <c r="D1" s="2" t="s">
        <v>25</v>
      </c>
    </row>
    <row r="2" spans="1:4">
      <c r="A2" s="3" t="s">
        <v>375</v>
      </c>
    </row>
    <row r="3" spans="1:4">
      <c r="A3" s="4" t="s">
        <v>376</v>
      </c>
      <c r="C3" s="7" t="n">
        <v>218592</v>
      </c>
      <c r="D3" s="7" t="n">
        <v>290623</v>
      </c>
    </row>
    <row r="4" spans="1:4">
      <c r="A4" s="4" t="s">
        <v>377</v>
      </c>
      <c r="C4" s="5" t="n">
        <v>89621</v>
      </c>
      <c r="D4" s="5" t="n">
        <v>87450</v>
      </c>
    </row>
    <row r="5" spans="1:4">
      <c r="A5" s="4" t="s">
        <v>378</v>
      </c>
      <c r="C5" s="5" t="n">
        <v>308213</v>
      </c>
      <c r="D5" s="5" t="n">
        <v>378073</v>
      </c>
    </row>
    <row r="6" spans="1:4">
      <c r="A6" s="4" t="s">
        <v>379</v>
      </c>
      <c r="C6" s="5" t="n">
        <v>-76260</v>
      </c>
      <c r="D6" s="5" t="n">
        <v>-93165</v>
      </c>
    </row>
    <row r="7" spans="1:4">
      <c r="A7" s="4" t="s">
        <v>380</v>
      </c>
      <c r="B7" s="7" t="n">
        <v>176109</v>
      </c>
      <c r="C7" s="7" t="n">
        <v>231953</v>
      </c>
      <c r="D7" s="7" t="n">
        <v>2849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381</v>
      </c>
      <c r="B1" s="2" t="s">
        <v>2</v>
      </c>
      <c r="C1" s="2" t="s">
        <v>24</v>
      </c>
      <c r="D1" s="2" t="s">
        <v>25</v>
      </c>
    </row>
    <row r="2" spans="1:4">
      <c r="A2" s="4" t="s">
        <v>382</v>
      </c>
      <c r="B2" s="7" t="n">
        <v>532165</v>
      </c>
      <c r="C2" s="7" t="n">
        <v>532165</v>
      </c>
      <c r="D2" s="7" t="n">
        <v>463860</v>
      </c>
    </row>
    <row r="3" spans="1:4">
      <c r="A3" s="4" t="s">
        <v>383</v>
      </c>
      <c r="B3" s="5" t="n">
        <v>-472770</v>
      </c>
      <c r="C3" s="5" t="n">
        <v>-455227</v>
      </c>
      <c r="D3" s="5" t="n">
        <v>-459632</v>
      </c>
    </row>
    <row r="4" spans="1:4">
      <c r="A4" s="4" t="s">
        <v>384</v>
      </c>
      <c r="B4" s="5" t="n">
        <v>59395</v>
      </c>
      <c r="C4" s="5" t="n">
        <v>76938</v>
      </c>
      <c r="D4" s="5" t="n">
        <v>4228</v>
      </c>
    </row>
    <row r="5" spans="1:4">
      <c r="A5" s="4" t="s">
        <v>385</v>
      </c>
    </row>
    <row r="6" spans="1:4">
      <c r="A6" s="4" t="s">
        <v>382</v>
      </c>
      <c r="B6" s="5" t="n">
        <v>240295</v>
      </c>
      <c r="C6" s="5" t="n">
        <v>240295</v>
      </c>
      <c r="D6" s="5" t="n">
        <v>240295</v>
      </c>
    </row>
    <row r="7" spans="1:4">
      <c r="A7" s="4" t="s">
        <v>386</v>
      </c>
    </row>
    <row r="8" spans="1:4">
      <c r="A8" s="4" t="s">
        <v>382</v>
      </c>
      <c r="B8" s="5" t="n">
        <v>156860</v>
      </c>
      <c r="C8" s="5" t="n">
        <v>156860</v>
      </c>
      <c r="D8" s="5" t="n">
        <v>166398</v>
      </c>
    </row>
    <row r="9" spans="1:4">
      <c r="A9" s="4" t="s">
        <v>387</v>
      </c>
    </row>
    <row r="10" spans="1:4">
      <c r="A10" s="4" t="s">
        <v>382</v>
      </c>
      <c r="B10" s="5" t="n">
        <v>82204</v>
      </c>
      <c r="C10" s="5" t="n">
        <v>82204</v>
      </c>
      <c r="D10" s="5" t="n">
        <v>0</v>
      </c>
    </row>
    <row r="11" spans="1:4">
      <c r="A11" s="4" t="s">
        <v>388</v>
      </c>
    </row>
    <row r="12" spans="1:4">
      <c r="A12" s="4" t="s">
        <v>382</v>
      </c>
      <c r="B12" s="5" t="n">
        <v>34528</v>
      </c>
      <c r="C12" s="5" t="n">
        <v>34528</v>
      </c>
      <c r="D12" s="5" t="n">
        <v>34528</v>
      </c>
    </row>
    <row r="13" spans="1:4">
      <c r="A13" s="4" t="s">
        <v>389</v>
      </c>
    </row>
    <row r="14" spans="1:4">
      <c r="A14" s="4" t="s">
        <v>382</v>
      </c>
      <c r="B14" s="5" t="n">
        <v>16019</v>
      </c>
      <c r="C14" s="5" t="n">
        <v>16019</v>
      </c>
      <c r="D14" s="5" t="n">
        <v>20380</v>
      </c>
    </row>
    <row r="15" spans="1:4">
      <c r="A15" s="4" t="s">
        <v>390</v>
      </c>
    </row>
    <row r="16" spans="1:4">
      <c r="A16" s="4" t="s">
        <v>382</v>
      </c>
      <c r="B16" s="7" t="n">
        <v>2259</v>
      </c>
      <c r="C16" s="7" t="n">
        <v>2259</v>
      </c>
      <c r="D16" s="7" t="n">
        <v>22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 customWidth="1" max="7" min="7" width="14"/>
  </cols>
  <sheetData>
    <row r="1" spans="1:7">
      <c r="A1" s="1" t="s">
        <v>391</v>
      </c>
      <c r="B1" s="2" t="s">
        <v>74</v>
      </c>
      <c r="D1" s="2" t="s">
        <v>1</v>
      </c>
      <c r="F1" s="2" t="s">
        <v>75</v>
      </c>
    </row>
    <row r="2" spans="1:7">
      <c r="B2" s="2" t="s">
        <v>2</v>
      </c>
      <c r="C2" s="2" t="s">
        <v>76</v>
      </c>
      <c r="D2" s="2" t="s">
        <v>2</v>
      </c>
      <c r="E2" s="2" t="s">
        <v>76</v>
      </c>
      <c r="F2" s="2" t="s">
        <v>24</v>
      </c>
      <c r="G2" s="2" t="s">
        <v>25</v>
      </c>
    </row>
    <row r="3" spans="1:7">
      <c r="A3" s="3" t="s">
        <v>392</v>
      </c>
    </row>
    <row r="4" spans="1:7">
      <c r="A4" s="4" t="s">
        <v>83</v>
      </c>
      <c r="B4" s="7" t="n">
        <v>5465</v>
      </c>
      <c r="C4" s="7" t="n">
        <v>1554</v>
      </c>
      <c r="D4" s="7" t="n">
        <v>17543</v>
      </c>
      <c r="E4" s="7" t="n">
        <v>3227</v>
      </c>
      <c r="F4" s="7" t="n">
        <v>19858</v>
      </c>
      <c r="G4" s="7" t="n">
        <v>3612</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93</v>
      </c>
      <c r="B1" s="2" t="s">
        <v>24</v>
      </c>
      <c r="C1" s="2" t="s">
        <v>25</v>
      </c>
    </row>
    <row r="2" spans="1:3">
      <c r="A2" s="3" t="s">
        <v>394</v>
      </c>
    </row>
    <row r="3" spans="1:3">
      <c r="A3" s="4" t="s">
        <v>395</v>
      </c>
      <c r="B3" s="7" t="n">
        <v>3502135</v>
      </c>
      <c r="C3" s="7" t="n">
        <v>3502135</v>
      </c>
    </row>
    <row r="4" spans="1:3">
      <c r="A4" s="4" t="s">
        <v>396</v>
      </c>
      <c r="B4" s="5" t="n">
        <v>-3502135</v>
      </c>
      <c r="C4" s="5" t="n">
        <v>-3195379</v>
      </c>
    </row>
    <row r="5" spans="1:3">
      <c r="A5" s="4" t="s">
        <v>397</v>
      </c>
      <c r="B5" s="7" t="n">
        <v>0</v>
      </c>
      <c r="C5" s="7" t="n">
        <v>3067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6"/>
    <col customWidth="1" max="7" min="7" width="14"/>
  </cols>
  <sheetData>
    <row r="1" spans="1:7">
      <c r="A1" s="1" t="s">
        <v>398</v>
      </c>
      <c r="B1" s="2" t="s">
        <v>74</v>
      </c>
      <c r="D1" s="2" t="s">
        <v>1</v>
      </c>
      <c r="F1" s="2" t="s">
        <v>75</v>
      </c>
    </row>
    <row r="2" spans="1:7">
      <c r="B2" s="2" t="s">
        <v>2</v>
      </c>
      <c r="C2" s="2" t="s">
        <v>76</v>
      </c>
      <c r="D2" s="2" t="s">
        <v>2</v>
      </c>
      <c r="E2" s="2" t="s">
        <v>76</v>
      </c>
      <c r="F2" s="2" t="s">
        <v>24</v>
      </c>
      <c r="G2" s="2" t="s">
        <v>25</v>
      </c>
    </row>
    <row r="3" spans="1:7">
      <c r="A3" s="3" t="s">
        <v>399</v>
      </c>
    </row>
    <row r="4" spans="1:7">
      <c r="A4" s="4" t="s">
        <v>400</v>
      </c>
      <c r="B4" s="7" t="n">
        <v>0</v>
      </c>
      <c r="C4" s="7" t="n">
        <v>76689</v>
      </c>
      <c r="D4" s="7" t="n">
        <v>0</v>
      </c>
      <c r="E4" s="7" t="n">
        <v>230067</v>
      </c>
      <c r="F4" s="7" t="n">
        <v>306756</v>
      </c>
      <c r="G4" s="7" t="n">
        <v>306757</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401</v>
      </c>
      <c r="B1" s="2" t="s">
        <v>2</v>
      </c>
      <c r="C1" s="2" t="s">
        <v>24</v>
      </c>
      <c r="D1" s="2" t="s">
        <v>25</v>
      </c>
    </row>
    <row r="2" spans="1:4">
      <c r="A2" s="3" t="s">
        <v>402</v>
      </c>
    </row>
    <row r="3" spans="1:4">
      <c r="A3" s="4" t="s">
        <v>403</v>
      </c>
      <c r="B3" s="7" t="n">
        <v>100000</v>
      </c>
      <c r="C3" s="7" t="n">
        <v>100000</v>
      </c>
      <c r="D3" s="7" t="n">
        <v>100000</v>
      </c>
    </row>
    <row r="4" spans="1:4">
      <c r="A4" s="4" t="s">
        <v>404</v>
      </c>
      <c r="B4" s="5" t="n">
        <v>95000</v>
      </c>
      <c r="C4" s="5" t="n">
        <v>16000</v>
      </c>
      <c r="D4" s="5" t="n">
        <v>0</v>
      </c>
    </row>
    <row r="5" spans="1:4">
      <c r="A5" s="4" t="s">
        <v>405</v>
      </c>
      <c r="B5" s="5" t="n">
        <v>83095</v>
      </c>
      <c r="C5" s="5" t="n">
        <v>100000</v>
      </c>
      <c r="D5" s="5" t="n">
        <v>93500</v>
      </c>
    </row>
    <row r="6" spans="1:4">
      <c r="A6" s="4" t="s">
        <v>406</v>
      </c>
      <c r="B6" s="5" t="n">
        <v>53912</v>
      </c>
      <c r="C6" s="5" t="n">
        <v>31533</v>
      </c>
      <c r="D6" s="5" t="n">
        <v>58813</v>
      </c>
    </row>
    <row r="7" spans="1:4">
      <c r="A7" s="4" t="s">
        <v>407</v>
      </c>
      <c r="B7" s="5" t="n">
        <v>44594</v>
      </c>
      <c r="C7" s="5" t="n">
        <v>41341</v>
      </c>
      <c r="D7" s="5" t="n">
        <v>0</v>
      </c>
    </row>
    <row r="8" spans="1:4">
      <c r="A8" s="4" t="s">
        <v>408</v>
      </c>
      <c r="B8" s="5" t="n">
        <v>23650</v>
      </c>
      <c r="C8" s="5" t="n">
        <v>13650</v>
      </c>
      <c r="D8" s="5" t="n">
        <v>22777</v>
      </c>
    </row>
    <row r="9" spans="1:4">
      <c r="A9" s="4" t="s">
        <v>409</v>
      </c>
      <c r="B9" s="5" t="n">
        <v>21060</v>
      </c>
      <c r="C9" s="5" t="n">
        <v>18810</v>
      </c>
      <c r="D9" s="5" t="n">
        <v>0</v>
      </c>
    </row>
    <row r="10" spans="1:4">
      <c r="A10" s="4" t="s">
        <v>410</v>
      </c>
      <c r="B10" s="5" t="n">
        <v>20000</v>
      </c>
      <c r="C10" s="5" t="n">
        <v>0</v>
      </c>
      <c r="D10" s="5" t="n">
        <v>0</v>
      </c>
    </row>
    <row r="11" spans="1:4">
      <c r="A11" s="4" t="s">
        <v>411</v>
      </c>
      <c r="B11" s="5" t="n">
        <v>13609</v>
      </c>
      <c r="C11" s="5" t="n">
        <v>45000</v>
      </c>
      <c r="D11" s="5" t="n">
        <v>76500</v>
      </c>
    </row>
    <row r="12" spans="1:4">
      <c r="A12" s="4" t="s">
        <v>412</v>
      </c>
      <c r="B12" s="5" t="n">
        <v>4815</v>
      </c>
      <c r="C12" s="5" t="n">
        <v>8754</v>
      </c>
      <c r="D12" s="5" t="n">
        <v>7784</v>
      </c>
    </row>
    <row r="13" spans="1:4">
      <c r="A13" s="4" t="s">
        <v>413</v>
      </c>
      <c r="B13" s="7" t="n">
        <v>459735</v>
      </c>
      <c r="C13" s="7" t="n">
        <v>375088</v>
      </c>
      <c r="D13" s="7" t="n">
        <v>3593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414</v>
      </c>
      <c r="B1" s="2" t="s">
        <v>415</v>
      </c>
    </row>
    <row r="2" spans="1:2">
      <c r="A2" s="3" t="s">
        <v>416</v>
      </c>
    </row>
    <row r="3" spans="1:2">
      <c r="A3" s="5" t="n">
        <v>2017</v>
      </c>
      <c r="B3" s="7" t="n">
        <v>5372742</v>
      </c>
    </row>
    <row r="4" spans="1:2">
      <c r="A4" s="5" t="n">
        <v>2018</v>
      </c>
      <c r="B4" s="5" t="n">
        <v>0</v>
      </c>
    </row>
    <row r="5" spans="1:2">
      <c r="A5" s="4" t="s">
        <v>109</v>
      </c>
      <c r="B5" s="7" t="n">
        <v>53727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6"/>
    <col customWidth="1" max="7" min="7" width="14"/>
  </cols>
  <sheetData>
    <row r="1" spans="1:7">
      <c r="A1" s="1" t="s">
        <v>417</v>
      </c>
      <c r="B1" s="2" t="s">
        <v>74</v>
      </c>
      <c r="D1" s="2" t="s">
        <v>1</v>
      </c>
      <c r="F1" s="2" t="s">
        <v>75</v>
      </c>
    </row>
    <row r="2" spans="1:7">
      <c r="B2" s="2" t="s">
        <v>2</v>
      </c>
      <c r="C2" s="2" t="s">
        <v>76</v>
      </c>
      <c r="D2" s="2" t="s">
        <v>2</v>
      </c>
      <c r="E2" s="2" t="s">
        <v>76</v>
      </c>
      <c r="F2" s="2" t="s">
        <v>24</v>
      </c>
      <c r="G2" s="2" t="s">
        <v>25</v>
      </c>
    </row>
    <row r="3" spans="1:7">
      <c r="A3" s="3" t="s">
        <v>418</v>
      </c>
    </row>
    <row r="4" spans="1:7">
      <c r="A4" s="4" t="s">
        <v>419</v>
      </c>
      <c r="B4" s="7" t="n">
        <v>5183310</v>
      </c>
      <c r="D4" s="7" t="n">
        <v>5183310</v>
      </c>
      <c r="F4" s="7" t="n">
        <v>5364572</v>
      </c>
      <c r="G4" s="7" t="n">
        <v>5348112</v>
      </c>
    </row>
    <row r="5" spans="1:7">
      <c r="A5" s="4" t="s">
        <v>420</v>
      </c>
      <c r="B5" s="5" t="n">
        <v>189433</v>
      </c>
      <c r="D5" s="5" t="n">
        <v>189433</v>
      </c>
      <c r="F5" s="5" t="n">
        <v>8171</v>
      </c>
      <c r="G5" s="5" t="n">
        <v>24631</v>
      </c>
    </row>
    <row r="6" spans="1:7">
      <c r="A6" s="4" t="s">
        <v>421</v>
      </c>
      <c r="B6" s="5" t="n">
        <v>535125</v>
      </c>
      <c r="D6" s="5" t="n">
        <v>535125</v>
      </c>
      <c r="F6" s="5" t="n">
        <v>109426</v>
      </c>
      <c r="G6" s="5" t="n">
        <v>239803</v>
      </c>
    </row>
    <row r="7" spans="1:7">
      <c r="A7" s="4" t="s">
        <v>422</v>
      </c>
      <c r="B7" s="7" t="n">
        <v>160979</v>
      </c>
      <c r="C7" s="7" t="n">
        <v>129808</v>
      </c>
      <c r="D7" s="7" t="n">
        <v>444437</v>
      </c>
      <c r="E7" s="7" t="n">
        <v>390746</v>
      </c>
      <c r="F7" s="7" t="n">
        <v>541982</v>
      </c>
      <c r="G7" s="7" t="n">
        <v>413200</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423</v>
      </c>
      <c r="B1" s="2" t="s">
        <v>75</v>
      </c>
    </row>
    <row r="2" spans="1:3">
      <c r="B2" s="2" t="s">
        <v>24</v>
      </c>
      <c r="C2" s="2" t="s">
        <v>25</v>
      </c>
    </row>
    <row r="3" spans="1:3">
      <c r="A3" s="3" t="s">
        <v>424</v>
      </c>
    </row>
    <row r="4" spans="1:3">
      <c r="A4" s="4" t="s">
        <v>425</v>
      </c>
      <c r="B4" s="7" t="n">
        <v>0</v>
      </c>
      <c r="C4" s="7" t="n">
        <v>0</v>
      </c>
    </row>
    <row r="5" spans="1:3">
      <c r="A5" s="4" t="s">
        <v>426</v>
      </c>
      <c r="B5" s="5" t="n">
        <v>0</v>
      </c>
      <c r="C5" s="5" t="n">
        <v>0</v>
      </c>
    </row>
    <row r="6" spans="1:3">
      <c r="A6" s="4" t="s">
        <v>427</v>
      </c>
      <c r="B6" s="5" t="n">
        <v>0</v>
      </c>
      <c r="C6" s="5" t="n">
        <v>0</v>
      </c>
    </row>
    <row r="7" spans="1:3">
      <c r="A7" s="4" t="s">
        <v>109</v>
      </c>
      <c r="B7" s="5" t="n">
        <v>0</v>
      </c>
      <c r="C7" s="5" t="n">
        <v>0</v>
      </c>
    </row>
    <row r="8" spans="1:3">
      <c r="A8" s="3" t="s">
        <v>428</v>
      </c>
    </row>
    <row r="9" spans="1:3">
      <c r="A9" s="4" t="s">
        <v>425</v>
      </c>
      <c r="B9" s="5" t="n">
        <v>-1367488</v>
      </c>
      <c r="C9" s="5" t="n">
        <v>-1605319</v>
      </c>
    </row>
    <row r="10" spans="1:3">
      <c r="A10" s="4" t="s">
        <v>426</v>
      </c>
      <c r="B10" s="5" t="n">
        <v>-150246</v>
      </c>
      <c r="C10" s="5" t="n">
        <v>-176377</v>
      </c>
    </row>
    <row r="11" spans="1:3">
      <c r="A11" s="4" t="s">
        <v>427</v>
      </c>
      <c r="B11" s="5" t="n">
        <v>7128</v>
      </c>
      <c r="C11" s="5" t="n">
        <v>2419</v>
      </c>
    </row>
    <row r="12" spans="1:3">
      <c r="A12" s="4" t="s">
        <v>429</v>
      </c>
      <c r="B12" s="7" t="n">
        <v>1510606</v>
      </c>
      <c r="C12" s="7" t="n">
        <v>177927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30</v>
      </c>
      <c r="B1" s="2" t="s">
        <v>75</v>
      </c>
    </row>
    <row r="2" spans="1:3">
      <c r="B2" s="2" t="s">
        <v>24</v>
      </c>
      <c r="C2" s="2" t="s">
        <v>25</v>
      </c>
    </row>
    <row r="3" spans="1:3">
      <c r="A3" s="3" t="s">
        <v>431</v>
      </c>
    </row>
    <row r="4" spans="1:3">
      <c r="A4" s="4" t="s">
        <v>432</v>
      </c>
      <c r="B4" s="7" t="n">
        <v>-2253664</v>
      </c>
      <c r="C4" s="7" t="n">
        <v>-1683600</v>
      </c>
    </row>
    <row r="5" spans="1:3">
      <c r="A5" s="3" t="s">
        <v>433</v>
      </c>
    </row>
    <row r="6" spans="1:3">
      <c r="A6" s="4" t="s">
        <v>434</v>
      </c>
      <c r="B6" s="5" t="n">
        <v>-160335</v>
      </c>
      <c r="C6" s="5" t="n">
        <v>-119778</v>
      </c>
    </row>
    <row r="7" spans="1:3">
      <c r="A7" s="4" t="s">
        <v>435</v>
      </c>
      <c r="B7" s="5" t="n">
        <v>665719</v>
      </c>
      <c r="C7" s="5" t="n">
        <v>-19895</v>
      </c>
    </row>
    <row r="8" spans="1:3">
      <c r="A8" s="4" t="s">
        <v>436</v>
      </c>
      <c r="B8" s="5" t="n">
        <v>17077</v>
      </c>
      <c r="C8" s="5" t="n">
        <v>12330</v>
      </c>
    </row>
    <row r="9" spans="1:3">
      <c r="A9" s="4" t="s">
        <v>437</v>
      </c>
      <c r="B9" s="5" t="n">
        <v>0</v>
      </c>
      <c r="C9" s="5" t="n">
        <v>1803402</v>
      </c>
    </row>
    <row r="10" spans="1:3">
      <c r="A10" s="4" t="s">
        <v>438</v>
      </c>
      <c r="B10" s="5" t="n">
        <v>1510606</v>
      </c>
      <c r="C10" s="5" t="n">
        <v>-24125</v>
      </c>
    </row>
    <row r="11" spans="1:3">
      <c r="A11" s="4" t="s">
        <v>153</v>
      </c>
      <c r="B11" s="5" t="n">
        <v>220597</v>
      </c>
      <c r="C11" s="5" t="n">
        <v>31666</v>
      </c>
    </row>
    <row r="12" spans="1:3">
      <c r="A12" s="4" t="s">
        <v>439</v>
      </c>
      <c r="B12" s="7" t="n">
        <v>0</v>
      </c>
      <c r="C12"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59"/>
    <col customWidth="1" max="2" min="2" width="25"/>
    <col customWidth="1" max="3" min="3" width="22"/>
    <col customWidth="1" max="4" min="4" width="36"/>
    <col customWidth="1" max="5" min="5" width="29"/>
    <col customWidth="1" max="6" min="6" width="55"/>
    <col customWidth="1" max="7" min="7" width="12"/>
  </cols>
  <sheetData>
    <row r="1" spans="1:7">
      <c r="A1" s="1" t="s">
        <v>103</v>
      </c>
      <c r="B1" s="2" t="s">
        <v>104</v>
      </c>
      <c r="C1" s="2" t="s">
        <v>105</v>
      </c>
      <c r="D1" s="2" t="s">
        <v>106</v>
      </c>
      <c r="E1" s="2" t="s">
        <v>107</v>
      </c>
      <c r="F1" s="2" t="s">
        <v>108</v>
      </c>
      <c r="G1" s="2" t="s">
        <v>109</v>
      </c>
    </row>
    <row r="2" spans="1:7">
      <c r="A2" s="4" t="s">
        <v>110</v>
      </c>
      <c r="B2" s="5" t="n">
        <v>1165</v>
      </c>
      <c r="C2" s="5" t="n">
        <v>60726519</v>
      </c>
    </row>
    <row r="3" spans="1:7">
      <c r="A3" s="4" t="s">
        <v>111</v>
      </c>
      <c r="B3" s="7" t="n">
        <v>1</v>
      </c>
      <c r="C3" s="7" t="n">
        <v>60727</v>
      </c>
      <c r="D3" s="7" t="n">
        <v>86584472</v>
      </c>
      <c r="E3" s="7" t="n">
        <v>-88184123</v>
      </c>
      <c r="F3" s="7" t="n">
        <v>-12477</v>
      </c>
      <c r="G3" s="7" t="n">
        <v>-1551400</v>
      </c>
    </row>
    <row r="4" spans="1:7">
      <c r="A4" s="4" t="s">
        <v>112</v>
      </c>
      <c r="E4" s="5" t="n">
        <v>-4810285</v>
      </c>
      <c r="G4" s="5" t="n">
        <v>-4810285</v>
      </c>
    </row>
    <row r="5" spans="1:7">
      <c r="A5" s="4" t="s">
        <v>113</v>
      </c>
      <c r="B5" s="5" t="n">
        <v>-1165</v>
      </c>
      <c r="C5" s="5" t="n">
        <v>2330000</v>
      </c>
    </row>
    <row r="6" spans="1:7">
      <c r="A6" s="4" t="s">
        <v>114</v>
      </c>
      <c r="B6" s="7" t="n">
        <v>-1</v>
      </c>
      <c r="C6" s="7" t="n">
        <v>2330</v>
      </c>
      <c r="D6" s="5" t="n">
        <v>-2329</v>
      </c>
      <c r="G6" s="5" t="n">
        <v>0</v>
      </c>
    </row>
    <row r="7" spans="1:7">
      <c r="A7" s="4" t="s">
        <v>115</v>
      </c>
      <c r="G7" s="5" t="n">
        <v>0</v>
      </c>
    </row>
    <row r="8" spans="1:7">
      <c r="A8" s="4" t="s">
        <v>116</v>
      </c>
      <c r="D8" s="5" t="n">
        <v>504534</v>
      </c>
      <c r="G8" s="5" t="n">
        <v>504534</v>
      </c>
    </row>
    <row r="9" spans="1:7">
      <c r="A9" s="4" t="s">
        <v>117</v>
      </c>
      <c r="F9" s="5" t="n">
        <v>-20685</v>
      </c>
      <c r="G9" s="5" t="n">
        <v>-20685</v>
      </c>
    </row>
    <row r="10" spans="1:7">
      <c r="A10" s="4" t="s">
        <v>118</v>
      </c>
      <c r="B10" s="5" t="n">
        <v>0</v>
      </c>
      <c r="C10" s="5" t="n">
        <v>63056519</v>
      </c>
    </row>
    <row r="11" spans="1:7">
      <c r="A11" s="4" t="s">
        <v>119</v>
      </c>
      <c r="B11" s="7" t="n">
        <v>0</v>
      </c>
      <c r="C11" s="7" t="n">
        <v>63057</v>
      </c>
      <c r="D11" s="5" t="n">
        <v>87086677</v>
      </c>
      <c r="E11" s="5" t="n">
        <v>-92994408</v>
      </c>
      <c r="F11" s="5" t="n">
        <v>-33162</v>
      </c>
      <c r="G11" s="5" t="n">
        <v>-5877836</v>
      </c>
    </row>
    <row r="12" spans="1:7">
      <c r="A12" s="4" t="s">
        <v>112</v>
      </c>
      <c r="E12" s="5" t="n">
        <v>-6439040</v>
      </c>
      <c r="G12" s="5" t="n">
        <v>-6439040</v>
      </c>
    </row>
    <row r="13" spans="1:7">
      <c r="A13" s="4" t="s">
        <v>120</v>
      </c>
      <c r="B13" s="5" t="n">
        <v>293</v>
      </c>
      <c r="C13" s="5" t="n">
        <v>7447954</v>
      </c>
    </row>
    <row r="14" spans="1:7">
      <c r="A14" s="4" t="s">
        <v>121</v>
      </c>
      <c r="B14" s="7" t="n">
        <v>0</v>
      </c>
      <c r="C14" s="7" t="n">
        <v>7447</v>
      </c>
      <c r="D14" s="5" t="n">
        <v>880971</v>
      </c>
      <c r="G14" s="5" t="n">
        <v>888418</v>
      </c>
    </row>
    <row r="15" spans="1:7">
      <c r="A15" s="4" t="s">
        <v>122</v>
      </c>
      <c r="C15" s="5" t="n">
        <v>30016670</v>
      </c>
    </row>
    <row r="16" spans="1:7">
      <c r="A16" s="4" t="s">
        <v>123</v>
      </c>
      <c r="C16" s="7" t="n">
        <v>30017</v>
      </c>
      <c r="D16" s="5" t="n">
        <v>1566838</v>
      </c>
      <c r="G16" s="5" t="n">
        <v>1596855</v>
      </c>
    </row>
    <row r="17" spans="1:7">
      <c r="A17" s="4" t="s">
        <v>113</v>
      </c>
      <c r="B17" s="5" t="n">
        <v>-293</v>
      </c>
      <c r="C17" s="5" t="n">
        <v>3657278</v>
      </c>
    </row>
    <row r="18" spans="1:7">
      <c r="A18" s="4" t="s">
        <v>114</v>
      </c>
      <c r="B18" s="7" t="n">
        <v>0</v>
      </c>
      <c r="C18" s="7" t="n">
        <v>3657</v>
      </c>
      <c r="D18" s="5" t="n">
        <v>-3657</v>
      </c>
      <c r="G18" s="5" t="n">
        <v>0</v>
      </c>
    </row>
    <row r="19" spans="1:7">
      <c r="A19" s="4" t="s">
        <v>124</v>
      </c>
      <c r="C19" s="5" t="n">
        <v>835000</v>
      </c>
    </row>
    <row r="20" spans="1:7">
      <c r="A20" s="4" t="s">
        <v>125</v>
      </c>
      <c r="C20" s="7" t="n">
        <v>835</v>
      </c>
      <c r="D20" s="5" t="n">
        <v>49265</v>
      </c>
      <c r="G20" s="5" t="n">
        <v>50100</v>
      </c>
    </row>
    <row r="21" spans="1:7">
      <c r="A21" s="4" t="s">
        <v>126</v>
      </c>
      <c r="C21" s="5" t="n">
        <v>28300001</v>
      </c>
    </row>
    <row r="22" spans="1:7">
      <c r="A22" s="4" t="s">
        <v>127</v>
      </c>
      <c r="C22" s="7" t="n">
        <v>28300</v>
      </c>
      <c r="D22" s="5" t="n">
        <v>1499900</v>
      </c>
      <c r="G22" s="5" t="n">
        <v>1528200</v>
      </c>
    </row>
    <row r="23" spans="1:7">
      <c r="A23" s="4" t="s">
        <v>128</v>
      </c>
      <c r="C23" s="5" t="n">
        <v>843333</v>
      </c>
    </row>
    <row r="24" spans="1:7">
      <c r="A24" s="4" t="s">
        <v>115</v>
      </c>
      <c r="C24" s="7" t="n">
        <v>843</v>
      </c>
      <c r="D24" s="5" t="n">
        <v>66623</v>
      </c>
      <c r="G24" s="5" t="n">
        <v>67466</v>
      </c>
    </row>
    <row r="25" spans="1:7">
      <c r="A25" s="4" t="s">
        <v>129</v>
      </c>
      <c r="C25" s="5" t="n">
        <v>2627821</v>
      </c>
    </row>
    <row r="26" spans="1:7">
      <c r="A26" s="4" t="s">
        <v>130</v>
      </c>
      <c r="C26" s="7" t="n">
        <v>2628</v>
      </c>
      <c r="D26" s="5" t="n">
        <v>263093</v>
      </c>
      <c r="G26" s="5" t="n">
        <v>265721</v>
      </c>
    </row>
    <row r="27" spans="1:7">
      <c r="A27" s="4" t="s">
        <v>131</v>
      </c>
      <c r="C27" s="5" t="n">
        <v>435392</v>
      </c>
    </row>
    <row r="28" spans="1:7">
      <c r="A28" s="4" t="s">
        <v>132</v>
      </c>
      <c r="C28" s="7" t="n">
        <v>436</v>
      </c>
      <c r="D28" s="5" t="n">
        <v>43104</v>
      </c>
      <c r="G28" s="5" t="n">
        <v>43540</v>
      </c>
    </row>
    <row r="29" spans="1:7">
      <c r="A29" s="4" t="s">
        <v>116</v>
      </c>
      <c r="D29" s="5" t="n">
        <v>547842</v>
      </c>
      <c r="G29" s="5" t="n">
        <v>547842</v>
      </c>
    </row>
    <row r="30" spans="1:7">
      <c r="A30" s="4" t="s">
        <v>133</v>
      </c>
      <c r="D30" s="5" t="n">
        <v>191231</v>
      </c>
      <c r="G30" s="5" t="n">
        <v>191231</v>
      </c>
    </row>
    <row r="31" spans="1:7">
      <c r="A31" s="4" t="s">
        <v>134</v>
      </c>
      <c r="D31" s="5" t="n">
        <v>186410</v>
      </c>
      <c r="G31" s="5" t="n">
        <v>186410</v>
      </c>
    </row>
    <row r="32" spans="1:7">
      <c r="A32" s="4" t="s">
        <v>135</v>
      </c>
      <c r="D32" s="5" t="n">
        <v>58400</v>
      </c>
      <c r="G32" s="5" t="n">
        <v>58400</v>
      </c>
    </row>
    <row r="33" spans="1:7">
      <c r="A33" s="4" t="s">
        <v>117</v>
      </c>
      <c r="F33" s="5" t="n">
        <v>-18907</v>
      </c>
      <c r="G33" s="5" t="n">
        <v>-18907</v>
      </c>
    </row>
    <row r="34" spans="1:7">
      <c r="A34" s="4" t="s">
        <v>136</v>
      </c>
      <c r="B34" s="5" t="n">
        <v>0</v>
      </c>
      <c r="C34" s="5" t="n">
        <v>137219968</v>
      </c>
    </row>
    <row r="35" spans="1:7">
      <c r="A35" s="4" t="s">
        <v>137</v>
      </c>
      <c r="B35" s="7" t="n">
        <v>0</v>
      </c>
      <c r="C35" s="7" t="n">
        <v>137220</v>
      </c>
      <c r="D35" s="7" t="n">
        <v>92436697</v>
      </c>
      <c r="E35" s="7" t="n">
        <v>-99433448</v>
      </c>
      <c r="F35" s="7" t="n">
        <v>-52069</v>
      </c>
      <c r="G35" s="5" t="n">
        <v>-6911600</v>
      </c>
    </row>
    <row r="36" spans="1:7">
      <c r="A36" s="4" t="s">
        <v>112</v>
      </c>
      <c r="G36" s="5" t="n">
        <v>-2760794</v>
      </c>
    </row>
    <row r="37" spans="1:7">
      <c r="A37" s="4" t="s">
        <v>115</v>
      </c>
      <c r="G37" s="5" t="n">
        <v>93067</v>
      </c>
    </row>
    <row r="38" spans="1:7">
      <c r="A38" s="4" t="s">
        <v>138</v>
      </c>
      <c r="G38" s="7" t="n">
        <v>-90232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40</v>
      </c>
      <c r="B1" s="2" t="s">
        <v>24</v>
      </c>
      <c r="C1" s="2" t="s">
        <v>25</v>
      </c>
    </row>
    <row r="2" spans="1:3">
      <c r="A2" s="3" t="s">
        <v>441</v>
      </c>
    </row>
    <row r="3" spans="1:3">
      <c r="A3" s="4" t="s">
        <v>442</v>
      </c>
      <c r="B3" s="7" t="n">
        <v>27839703</v>
      </c>
      <c r="C3" s="7" t="n">
        <v>26451449</v>
      </c>
    </row>
    <row r="4" spans="1:3">
      <c r="A4" s="4" t="s">
        <v>443</v>
      </c>
      <c r="B4" s="5" t="n">
        <v>120451</v>
      </c>
      <c r="C4" s="5" t="n">
        <v>127578</v>
      </c>
    </row>
    <row r="5" spans="1:3">
      <c r="A5" s="4" t="s">
        <v>444</v>
      </c>
      <c r="B5" s="5" t="n">
        <v>13933</v>
      </c>
      <c r="C5" s="5" t="n">
        <v>20158</v>
      </c>
    </row>
    <row r="6" spans="1:3">
      <c r="A6" s="4" t="s">
        <v>445</v>
      </c>
      <c r="B6" s="5" t="n">
        <v>447626</v>
      </c>
      <c r="C6" s="5" t="n">
        <v>443597</v>
      </c>
    </row>
    <row r="7" spans="1:3">
      <c r="A7" s="4" t="s">
        <v>262</v>
      </c>
      <c r="B7" s="5" t="n">
        <v>2038638</v>
      </c>
      <c r="C7" s="5" t="n">
        <v>1834172</v>
      </c>
    </row>
    <row r="8" spans="1:3">
      <c r="A8" s="4" t="s">
        <v>39</v>
      </c>
      <c r="B8" s="5" t="n">
        <v>24030</v>
      </c>
      <c r="C8" s="5" t="n">
        <v>90442</v>
      </c>
    </row>
    <row r="9" spans="1:3">
      <c r="A9" s="4" t="s">
        <v>446</v>
      </c>
      <c r="B9" s="5" t="n">
        <v>75471</v>
      </c>
      <c r="C9" s="5" t="n">
        <v>75471</v>
      </c>
    </row>
    <row r="10" spans="1:3">
      <c r="A10" s="4" t="s">
        <v>447</v>
      </c>
      <c r="B10" s="5" t="n">
        <v>28777</v>
      </c>
      <c r="C10" s="5" t="n">
        <v>35156</v>
      </c>
    </row>
    <row r="11" spans="1:3">
      <c r="A11" s="4" t="s">
        <v>448</v>
      </c>
      <c r="B11" s="5" t="n">
        <v>30588629</v>
      </c>
      <c r="C11" s="5" t="n">
        <v>29078023</v>
      </c>
    </row>
    <row r="12" spans="1:3">
      <c r="A12" s="4" t="s">
        <v>449</v>
      </c>
      <c r="B12" s="5" t="n">
        <v>-30588629</v>
      </c>
      <c r="C12" s="5" t="n">
        <v>-29078023</v>
      </c>
    </row>
    <row r="13" spans="1:3">
      <c r="A13" s="4" t="s">
        <v>450</v>
      </c>
      <c r="B13" s="7" t="n">
        <v>0</v>
      </c>
      <c r="C13"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75</v>
      </c>
    </row>
    <row r="2" spans="1:3">
      <c r="B2" s="2" t="s">
        <v>24</v>
      </c>
      <c r="C2" s="2" t="s">
        <v>25</v>
      </c>
    </row>
    <row r="3" spans="1:3">
      <c r="A3" s="3" t="s">
        <v>452</v>
      </c>
    </row>
    <row r="4" spans="1:3">
      <c r="A4" s="4" t="s">
        <v>453</v>
      </c>
      <c r="B4" s="4" t="s">
        <v>454</v>
      </c>
      <c r="C4" s="4" t="s">
        <v>45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32"/>
    <col customWidth="1" max="2" min="2" width="15"/>
    <col customWidth="1" max="3" min="3" width="16"/>
    <col customWidth="1" max="4" min="4" width="14"/>
  </cols>
  <sheetData>
    <row r="1" spans="1:4">
      <c r="A1" s="1" t="s">
        <v>455</v>
      </c>
      <c r="B1" s="2" t="s">
        <v>1</v>
      </c>
      <c r="C1" s="2" t="s">
        <v>75</v>
      </c>
    </row>
    <row r="2" spans="1:4">
      <c r="B2" s="2" t="s">
        <v>2</v>
      </c>
      <c r="C2" s="2" t="s">
        <v>24</v>
      </c>
      <c r="D2" s="2" t="s">
        <v>25</v>
      </c>
    </row>
    <row r="3" spans="1:4">
      <c r="A3" s="4" t="s">
        <v>456</v>
      </c>
      <c r="B3" s="5" t="n">
        <v>78086749</v>
      </c>
      <c r="C3" s="5" t="n">
        <v>38302686</v>
      </c>
      <c r="D3" s="5" t="n">
        <v>50563538</v>
      </c>
    </row>
    <row r="4" spans="1:4">
      <c r="A4" s="4" t="s">
        <v>457</v>
      </c>
      <c r="B4" s="5" t="n">
        <v>2000000</v>
      </c>
      <c r="C4" s="5" t="n">
        <v>74633960</v>
      </c>
      <c r="D4" s="5" t="n">
        <v>3310000</v>
      </c>
    </row>
    <row r="5" spans="1:4">
      <c r="A5" s="4" t="s">
        <v>458</v>
      </c>
      <c r="B5" s="5" t="n">
        <v>-2291912</v>
      </c>
      <c r="C5" s="5" t="n">
        <v>-7571733</v>
      </c>
      <c r="D5" s="5" t="n">
        <v>0</v>
      </c>
    </row>
    <row r="6" spans="1:4">
      <c r="A6" s="4" t="s">
        <v>459</v>
      </c>
      <c r="B6" s="5" t="n">
        <v>0</v>
      </c>
      <c r="C6" s="5" t="n">
        <v>-23701427</v>
      </c>
    </row>
    <row r="7" spans="1:4">
      <c r="A7" s="4" t="s">
        <v>460</v>
      </c>
      <c r="B7" s="5" t="n">
        <v>0</v>
      </c>
      <c r="C7" s="5" t="n">
        <v>-3576737</v>
      </c>
      <c r="D7" s="5" t="n">
        <v>-15570852</v>
      </c>
    </row>
    <row r="8" spans="1:4">
      <c r="A8" s="4" t="s">
        <v>461</v>
      </c>
      <c r="B8" s="5" t="n">
        <v>77794837</v>
      </c>
      <c r="C8" s="5" t="n">
        <v>78086749</v>
      </c>
      <c r="D8" s="5" t="n">
        <v>38302686</v>
      </c>
    </row>
    <row r="9" spans="1:4">
      <c r="A9" s="4" t="s">
        <v>462</v>
      </c>
    </row>
    <row r="10" spans="1:4">
      <c r="A10" s="4" t="s">
        <v>456</v>
      </c>
      <c r="B10" s="5" t="n">
        <v>300000</v>
      </c>
      <c r="C10" s="5" t="n">
        <v>300000</v>
      </c>
      <c r="D10" s="5" t="n">
        <v>300000</v>
      </c>
    </row>
    <row r="11" spans="1:4">
      <c r="A11" s="4" t="s">
        <v>457</v>
      </c>
      <c r="B11" s="5" t="n">
        <v>0</v>
      </c>
      <c r="C11" s="5" t="n">
        <v>0</v>
      </c>
      <c r="D11" s="5" t="n">
        <v>0</v>
      </c>
    </row>
    <row r="12" spans="1:4">
      <c r="A12" s="4" t="s">
        <v>458</v>
      </c>
      <c r="B12" s="5" t="n">
        <v>0</v>
      </c>
      <c r="C12" s="5" t="n">
        <v>0</v>
      </c>
      <c r="D12" s="5" t="n">
        <v>0</v>
      </c>
    </row>
    <row r="13" spans="1:4">
      <c r="A13" s="4" t="s">
        <v>459</v>
      </c>
      <c r="B13" s="5" t="n">
        <v>0</v>
      </c>
      <c r="C13" s="5" t="n">
        <v>0</v>
      </c>
    </row>
    <row r="14" spans="1:4">
      <c r="A14" s="4" t="s">
        <v>460</v>
      </c>
      <c r="B14" s="5" t="n">
        <v>0</v>
      </c>
      <c r="C14" s="5" t="n">
        <v>0</v>
      </c>
      <c r="D14" s="5" t="n">
        <v>0</v>
      </c>
    </row>
    <row r="15" spans="1:4">
      <c r="A15" s="4" t="s">
        <v>461</v>
      </c>
      <c r="B15" s="5" t="n">
        <v>300000</v>
      </c>
      <c r="C15" s="5" t="n">
        <v>300000</v>
      </c>
      <c r="D15" s="5" t="n">
        <v>300000</v>
      </c>
    </row>
    <row r="16" spans="1:4">
      <c r="A16" s="4" t="s">
        <v>463</v>
      </c>
    </row>
    <row r="17" spans="1:4">
      <c r="A17" s="4" t="s">
        <v>456</v>
      </c>
      <c r="B17" s="5" t="n">
        <v>1503409</v>
      </c>
      <c r="C17" s="5" t="n">
        <v>1503409</v>
      </c>
      <c r="D17" s="5" t="n">
        <v>1503409</v>
      </c>
    </row>
    <row r="18" spans="1:4">
      <c r="A18" s="4" t="s">
        <v>457</v>
      </c>
      <c r="B18" s="5" t="n">
        <v>0</v>
      </c>
      <c r="C18" s="5" t="n">
        <v>0</v>
      </c>
      <c r="D18" s="5" t="n">
        <v>0</v>
      </c>
    </row>
    <row r="19" spans="1:4">
      <c r="A19" s="4" t="s">
        <v>458</v>
      </c>
      <c r="B19" s="5" t="n">
        <v>0</v>
      </c>
      <c r="C19" s="5" t="n">
        <v>0</v>
      </c>
      <c r="D19" s="5" t="n">
        <v>0</v>
      </c>
    </row>
    <row r="20" spans="1:4">
      <c r="A20" s="4" t="s">
        <v>459</v>
      </c>
      <c r="B20" s="5" t="n">
        <v>0</v>
      </c>
      <c r="C20" s="5" t="n">
        <v>0</v>
      </c>
    </row>
    <row r="21" spans="1:4">
      <c r="A21" s="4" t="s">
        <v>460</v>
      </c>
      <c r="B21" s="5" t="n">
        <v>0</v>
      </c>
      <c r="C21" s="5" t="n">
        <v>0</v>
      </c>
      <c r="D21" s="5" t="n">
        <v>0</v>
      </c>
    </row>
    <row r="22" spans="1:4">
      <c r="A22" s="4" t="s">
        <v>461</v>
      </c>
      <c r="B22" s="5" t="n">
        <v>1503409</v>
      </c>
      <c r="C22" s="5" t="n">
        <v>1503409</v>
      </c>
      <c r="D22" s="5" t="n">
        <v>1503409</v>
      </c>
    </row>
    <row r="23" spans="1:4">
      <c r="A23" s="4" t="s">
        <v>464</v>
      </c>
    </row>
    <row r="24" spans="1:4">
      <c r="A24" s="4" t="s">
        <v>456</v>
      </c>
      <c r="B24" s="5" t="n">
        <v>1988095</v>
      </c>
      <c r="C24" s="5" t="n">
        <v>1988095</v>
      </c>
      <c r="D24" s="5" t="n">
        <v>1988095</v>
      </c>
    </row>
    <row r="25" spans="1:4">
      <c r="A25" s="4" t="s">
        <v>457</v>
      </c>
      <c r="B25" s="5" t="n">
        <v>0</v>
      </c>
      <c r="C25" s="5" t="n">
        <v>0</v>
      </c>
      <c r="D25" s="5" t="n">
        <v>0</v>
      </c>
    </row>
    <row r="26" spans="1:4">
      <c r="A26" s="4" t="s">
        <v>458</v>
      </c>
      <c r="B26" s="5" t="n">
        <v>0</v>
      </c>
      <c r="C26" s="5" t="n">
        <v>0</v>
      </c>
      <c r="D26" s="5" t="n">
        <v>0</v>
      </c>
    </row>
    <row r="27" spans="1:4">
      <c r="A27" s="4" t="s">
        <v>459</v>
      </c>
      <c r="B27" s="5" t="n">
        <v>0</v>
      </c>
      <c r="C27" s="5" t="n">
        <v>0</v>
      </c>
    </row>
    <row r="28" spans="1:4">
      <c r="A28" s="4" t="s">
        <v>460</v>
      </c>
      <c r="B28" s="5" t="n">
        <v>0</v>
      </c>
      <c r="C28" s="5" t="n">
        <v>0</v>
      </c>
      <c r="D28" s="5" t="n">
        <v>0</v>
      </c>
    </row>
    <row r="29" spans="1:4">
      <c r="A29" s="4" t="s">
        <v>461</v>
      </c>
      <c r="B29" s="5" t="n">
        <v>1988095</v>
      </c>
      <c r="C29" s="5" t="n">
        <v>1988095</v>
      </c>
      <c r="D29" s="5" t="n">
        <v>1988095</v>
      </c>
    </row>
    <row r="30" spans="1:4">
      <c r="A30" s="4" t="s">
        <v>465</v>
      </c>
    </row>
    <row r="31" spans="1:4">
      <c r="A31" s="4" t="s">
        <v>456</v>
      </c>
      <c r="B31" s="5" t="n">
        <v>1043646</v>
      </c>
      <c r="C31" s="5" t="n">
        <v>1043646</v>
      </c>
      <c r="D31" s="5" t="n">
        <v>1043646</v>
      </c>
    </row>
    <row r="32" spans="1:4">
      <c r="A32" s="4" t="s">
        <v>457</v>
      </c>
      <c r="B32" s="5" t="n">
        <v>0</v>
      </c>
      <c r="C32" s="5" t="n">
        <v>0</v>
      </c>
      <c r="D32" s="5" t="n">
        <v>0</v>
      </c>
    </row>
    <row r="33" spans="1:4">
      <c r="A33" s="4" t="s">
        <v>458</v>
      </c>
      <c r="B33" s="5" t="n">
        <v>0</v>
      </c>
      <c r="C33" s="5" t="n">
        <v>0</v>
      </c>
      <c r="D33" s="5" t="n">
        <v>0</v>
      </c>
    </row>
    <row r="34" spans="1:4">
      <c r="A34" s="4" t="s">
        <v>459</v>
      </c>
      <c r="B34" s="5" t="n">
        <v>0</v>
      </c>
      <c r="C34" s="5" t="n">
        <v>0</v>
      </c>
    </row>
    <row r="35" spans="1:4">
      <c r="A35" s="4" t="s">
        <v>460</v>
      </c>
      <c r="B35" s="5" t="n">
        <v>0</v>
      </c>
      <c r="C35" s="5" t="n">
        <v>0</v>
      </c>
      <c r="D35" s="5" t="n">
        <v>0</v>
      </c>
    </row>
    <row r="36" spans="1:4">
      <c r="A36" s="4" t="s">
        <v>461</v>
      </c>
      <c r="B36" s="5" t="n">
        <v>1043646</v>
      </c>
      <c r="C36" s="5" t="n">
        <v>1043646</v>
      </c>
      <c r="D36" s="5" t="n">
        <v>1043646</v>
      </c>
    </row>
    <row r="37" spans="1:4">
      <c r="A37" s="4" t="s">
        <v>466</v>
      </c>
    </row>
    <row r="38" spans="1:4">
      <c r="A38" s="4" t="s">
        <v>456</v>
      </c>
      <c r="B38" s="5" t="n">
        <v>5200000</v>
      </c>
      <c r="C38" s="5" t="n">
        <v>3310000</v>
      </c>
      <c r="D38" s="5" t="n">
        <v>0</v>
      </c>
    </row>
    <row r="39" spans="1:4">
      <c r="A39" s="4" t="s">
        <v>457</v>
      </c>
      <c r="B39" s="5" t="n">
        <v>2000000</v>
      </c>
      <c r="C39" s="5" t="n">
        <v>1890000</v>
      </c>
      <c r="D39" s="5" t="n">
        <v>3310000</v>
      </c>
    </row>
    <row r="40" spans="1:4">
      <c r="A40" s="4" t="s">
        <v>458</v>
      </c>
      <c r="B40" s="5" t="n">
        <v>0</v>
      </c>
      <c r="C40" s="5" t="n">
        <v>0</v>
      </c>
      <c r="D40" s="5" t="n">
        <v>0</v>
      </c>
    </row>
    <row r="41" spans="1:4">
      <c r="A41" s="4" t="s">
        <v>459</v>
      </c>
      <c r="B41" s="5" t="n">
        <v>0</v>
      </c>
      <c r="C41" s="5" t="n">
        <v>0</v>
      </c>
    </row>
    <row r="42" spans="1:4">
      <c r="A42" s="4" t="s">
        <v>460</v>
      </c>
      <c r="B42" s="5" t="n">
        <v>0</v>
      </c>
      <c r="C42" s="5" t="n">
        <v>0</v>
      </c>
      <c r="D42" s="5" t="n">
        <v>0</v>
      </c>
    </row>
    <row r="43" spans="1:4">
      <c r="A43" s="4" t="s">
        <v>461</v>
      </c>
      <c r="B43" s="5" t="n">
        <v>7200000</v>
      </c>
      <c r="C43" s="5" t="n">
        <v>5200000</v>
      </c>
      <c r="D43" s="5" t="n">
        <v>3310000</v>
      </c>
    </row>
    <row r="44" spans="1:4">
      <c r="A44" s="4" t="s">
        <v>467</v>
      </c>
    </row>
    <row r="45" spans="1:4">
      <c r="A45" s="4" t="s">
        <v>456</v>
      </c>
      <c r="B45" s="5" t="n">
        <v>65945005</v>
      </c>
      <c r="C45" s="5" t="n">
        <v>0</v>
      </c>
      <c r="D45" s="5" t="n">
        <v>0</v>
      </c>
    </row>
    <row r="46" spans="1:4">
      <c r="A46" s="4" t="s">
        <v>457</v>
      </c>
      <c r="B46" s="5" t="n">
        <v>0</v>
      </c>
      <c r="C46" s="5" t="n">
        <v>66788338</v>
      </c>
      <c r="D46" s="5" t="n">
        <v>0</v>
      </c>
    </row>
    <row r="47" spans="1:4">
      <c r="A47" s="4" t="s">
        <v>458</v>
      </c>
      <c r="B47" s="5" t="n">
        <v>-1746666</v>
      </c>
      <c r="C47" s="5" t="n">
        <v>-843333</v>
      </c>
      <c r="D47" s="5" t="n">
        <v>0</v>
      </c>
    </row>
    <row r="48" spans="1:4">
      <c r="A48" s="4" t="s">
        <v>459</v>
      </c>
      <c r="B48" s="5" t="n">
        <v>0</v>
      </c>
      <c r="C48" s="5" t="n">
        <v>0</v>
      </c>
    </row>
    <row r="49" spans="1:4">
      <c r="A49" s="4" t="s">
        <v>460</v>
      </c>
      <c r="B49" s="5" t="n">
        <v>0</v>
      </c>
      <c r="C49" s="5" t="n">
        <v>0</v>
      </c>
      <c r="D49" s="5" t="n">
        <v>0</v>
      </c>
    </row>
    <row r="50" spans="1:4">
      <c r="A50" s="4" t="s">
        <v>461</v>
      </c>
      <c r="B50" s="5" t="n">
        <v>64198339</v>
      </c>
      <c r="C50" s="5" t="n">
        <v>65945005</v>
      </c>
      <c r="D50" s="5" t="n">
        <v>0</v>
      </c>
    </row>
    <row r="51" spans="1:4">
      <c r="A51" s="4" t="s">
        <v>468</v>
      </c>
    </row>
    <row r="52" spans="1:4">
      <c r="A52" s="4" t="s">
        <v>456</v>
      </c>
      <c r="B52" s="5" t="n">
        <v>2106594</v>
      </c>
      <c r="C52" s="5" t="n">
        <v>25951421</v>
      </c>
      <c r="D52" s="5" t="n">
        <v>25951421</v>
      </c>
    </row>
    <row r="53" spans="1:4">
      <c r="A53" s="4" t="s">
        <v>457</v>
      </c>
      <c r="B53" s="5" t="n">
        <v>0</v>
      </c>
      <c r="C53" s="5" t="n">
        <v>0</v>
      </c>
      <c r="D53" s="5" t="n">
        <v>0</v>
      </c>
    </row>
    <row r="54" spans="1:4">
      <c r="A54" s="4" t="s">
        <v>458</v>
      </c>
      <c r="B54" s="5" t="n">
        <v>-545246</v>
      </c>
      <c r="C54" s="5" t="n">
        <v>-143400</v>
      </c>
      <c r="D54" s="5" t="n">
        <v>0</v>
      </c>
    </row>
    <row r="55" spans="1:4">
      <c r="A55" s="4" t="s">
        <v>459</v>
      </c>
      <c r="B55" s="5" t="n">
        <v>0</v>
      </c>
      <c r="C55" s="5" t="n">
        <v>-23701427</v>
      </c>
    </row>
    <row r="56" spans="1:4">
      <c r="A56" s="4" t="s">
        <v>460</v>
      </c>
      <c r="B56" s="5" t="n">
        <v>0</v>
      </c>
      <c r="C56" s="5" t="n">
        <v>0</v>
      </c>
      <c r="D56" s="5" t="n">
        <v>0</v>
      </c>
    </row>
    <row r="57" spans="1:4">
      <c r="A57" s="4" t="s">
        <v>461</v>
      </c>
      <c r="B57" s="5" t="n">
        <v>1561348</v>
      </c>
      <c r="C57" s="5" t="n">
        <v>2106594</v>
      </c>
      <c r="D57" s="5" t="n">
        <v>25951421</v>
      </c>
    </row>
    <row r="58" spans="1:4">
      <c r="A58" s="4" t="s">
        <v>469</v>
      </c>
    </row>
    <row r="59" spans="1:4">
      <c r="A59" s="4" t="s">
        <v>456</v>
      </c>
      <c r="B59" s="5" t="n">
        <v>0</v>
      </c>
      <c r="C59" s="5" t="n">
        <v>3576737</v>
      </c>
      <c r="D59" s="5" t="n">
        <v>3576737</v>
      </c>
    </row>
    <row r="60" spans="1:4">
      <c r="A60" s="4" t="s">
        <v>457</v>
      </c>
      <c r="C60" s="5" t="n">
        <v>0</v>
      </c>
      <c r="D60" s="5" t="n">
        <v>0</v>
      </c>
    </row>
    <row r="61" spans="1:4">
      <c r="A61" s="4" t="s">
        <v>458</v>
      </c>
      <c r="C61" s="5" t="n">
        <v>0</v>
      </c>
      <c r="D61" s="5" t="n">
        <v>0</v>
      </c>
    </row>
    <row r="62" spans="1:4">
      <c r="A62" s="4" t="s">
        <v>459</v>
      </c>
      <c r="C62" s="5" t="n">
        <v>0</v>
      </c>
    </row>
    <row r="63" spans="1:4">
      <c r="A63" s="4" t="s">
        <v>460</v>
      </c>
      <c r="C63" s="5" t="n">
        <v>-3576737</v>
      </c>
      <c r="D63" s="5" t="n">
        <v>0</v>
      </c>
    </row>
    <row r="64" spans="1:4">
      <c r="A64" s="4" t="s">
        <v>461</v>
      </c>
      <c r="C64" s="5" t="n">
        <v>0</v>
      </c>
      <c r="D64" s="5" t="n">
        <v>3576737</v>
      </c>
    </row>
    <row r="65" spans="1:4">
      <c r="A65" s="4" t="s">
        <v>470</v>
      </c>
    </row>
    <row r="66" spans="1:4">
      <c r="A66" s="4" t="s">
        <v>456</v>
      </c>
      <c r="B66" s="5" t="n">
        <v>0</v>
      </c>
      <c r="C66" s="5" t="n">
        <v>629378</v>
      </c>
      <c r="D66" s="5" t="n">
        <v>629378</v>
      </c>
    </row>
    <row r="67" spans="1:4">
      <c r="A67" s="4" t="s">
        <v>457</v>
      </c>
      <c r="C67" s="5" t="n">
        <v>4012289</v>
      </c>
      <c r="D67" s="5" t="n">
        <v>0</v>
      </c>
    </row>
    <row r="68" spans="1:4">
      <c r="A68" s="4" t="s">
        <v>458</v>
      </c>
      <c r="C68" s="5" t="n">
        <v>-4641667</v>
      </c>
      <c r="D68" s="5" t="n">
        <v>0</v>
      </c>
    </row>
    <row r="69" spans="1:4">
      <c r="A69" s="4" t="s">
        <v>459</v>
      </c>
      <c r="C69" s="5" t="n">
        <v>0</v>
      </c>
    </row>
    <row r="70" spans="1:4">
      <c r="A70" s="4" t="s">
        <v>460</v>
      </c>
      <c r="C70" s="5" t="n">
        <v>0</v>
      </c>
      <c r="D70" s="5" t="n">
        <v>0</v>
      </c>
    </row>
    <row r="71" spans="1:4">
      <c r="A71" s="4" t="s">
        <v>461</v>
      </c>
      <c r="C71" s="5" t="n">
        <v>0</v>
      </c>
      <c r="D71" s="5" t="n">
        <v>629378</v>
      </c>
    </row>
    <row r="72" spans="1:4">
      <c r="A72" s="4" t="s">
        <v>471</v>
      </c>
    </row>
    <row r="73" spans="1:4">
      <c r="A73" s="4" t="s">
        <v>456</v>
      </c>
      <c r="B73" s="5" t="n">
        <v>0</v>
      </c>
      <c r="C73" s="5" t="n">
        <v>0</v>
      </c>
      <c r="D73" s="5" t="n">
        <v>0</v>
      </c>
    </row>
    <row r="74" spans="1:4">
      <c r="A74" s="4" t="s">
        <v>457</v>
      </c>
      <c r="C74" s="5" t="n">
        <v>1943333</v>
      </c>
      <c r="D74" s="5" t="n">
        <v>0</v>
      </c>
    </row>
    <row r="75" spans="1:4">
      <c r="A75" s="4" t="s">
        <v>458</v>
      </c>
      <c r="C75" s="5" t="n">
        <v>-1943333</v>
      </c>
      <c r="D75" s="5" t="n">
        <v>0</v>
      </c>
    </row>
    <row r="76" spans="1:4">
      <c r="A76" s="4" t="s">
        <v>459</v>
      </c>
      <c r="C76" s="5" t="n">
        <v>0</v>
      </c>
    </row>
    <row r="77" spans="1:4">
      <c r="A77" s="4" t="s">
        <v>460</v>
      </c>
      <c r="C77" s="5" t="n">
        <v>0</v>
      </c>
      <c r="D77" s="5" t="n">
        <v>0</v>
      </c>
    </row>
    <row r="78" spans="1:4">
      <c r="A78" s="4" t="s">
        <v>461</v>
      </c>
      <c r="C78" s="5" t="n">
        <v>0</v>
      </c>
      <c r="D78" s="5" t="n">
        <v>0</v>
      </c>
    </row>
    <row r="79" spans="1:4">
      <c r="A79" s="4" t="s">
        <v>472</v>
      </c>
    </row>
    <row r="80" spans="1:4">
      <c r="A80" s="4" t="s">
        <v>456</v>
      </c>
      <c r="B80" s="5" t="n">
        <v>0</v>
      </c>
      <c r="C80" s="5" t="n">
        <v>0</v>
      </c>
      <c r="D80" s="5" t="n">
        <v>15570852</v>
      </c>
    </row>
    <row r="81" spans="1:4">
      <c r="A81" s="4" t="s">
        <v>457</v>
      </c>
      <c r="C81" s="5" t="n">
        <v>0</v>
      </c>
      <c r="D81" s="5" t="n">
        <v>0</v>
      </c>
    </row>
    <row r="82" spans="1:4">
      <c r="A82" s="4" t="s">
        <v>458</v>
      </c>
      <c r="C82" s="5" t="n">
        <v>0</v>
      </c>
      <c r="D82" s="5" t="n">
        <v>0</v>
      </c>
    </row>
    <row r="83" spans="1:4">
      <c r="A83" s="4" t="s">
        <v>459</v>
      </c>
      <c r="C83" s="5" t="n">
        <v>0</v>
      </c>
    </row>
    <row r="84" spans="1:4">
      <c r="A84" s="4" t="s">
        <v>460</v>
      </c>
      <c r="C84" s="5" t="n">
        <v>0</v>
      </c>
      <c r="D84" s="5" t="n">
        <v>-15570852</v>
      </c>
    </row>
    <row r="85" spans="1:4">
      <c r="A85" s="4" t="s">
        <v>461</v>
      </c>
      <c r="C85" s="5" t="n">
        <v>0</v>
      </c>
      <c r="D85" s="5" t="n">
        <v>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34"/>
    <col customWidth="1" max="2" min="2" width="17"/>
    <col customWidth="1" max="3" min="3" width="17"/>
  </cols>
  <sheetData>
    <row r="1" spans="1:3">
      <c r="A1" s="1" t="s">
        <v>473</v>
      </c>
      <c r="B1" s="2" t="s">
        <v>1</v>
      </c>
      <c r="C1" s="2" t="s">
        <v>75</v>
      </c>
    </row>
    <row r="2" spans="1:3">
      <c r="B2" s="2" t="s">
        <v>2</v>
      </c>
      <c r="C2" s="2" t="s">
        <v>24</v>
      </c>
    </row>
    <row r="3" spans="1:3">
      <c r="A3" s="4" t="s">
        <v>462</v>
      </c>
    </row>
    <row r="4" spans="1:3">
      <c r="A4" s="4" t="s">
        <v>474</v>
      </c>
      <c r="B4" s="9" t="n">
        <v>0.35</v>
      </c>
      <c r="C4" s="4" t="s">
        <v>475</v>
      </c>
    </row>
    <row r="5" spans="1:3">
      <c r="A5" s="4" t="s">
        <v>476</v>
      </c>
      <c r="B5" s="10" t="n">
        <v>2018</v>
      </c>
      <c r="C5" s="10" t="n">
        <v>2018</v>
      </c>
    </row>
    <row r="6" spans="1:3">
      <c r="A6" s="4" t="s">
        <v>463</v>
      </c>
    </row>
    <row r="7" spans="1:3">
      <c r="A7" s="4" t="s">
        <v>474</v>
      </c>
      <c r="B7" s="9" t="n">
        <v>0.8</v>
      </c>
      <c r="C7" s="4" t="s">
        <v>477</v>
      </c>
    </row>
    <row r="8" spans="1:3">
      <c r="A8" s="4" t="s">
        <v>476</v>
      </c>
      <c r="B8" s="11" t="n">
        <v>2018</v>
      </c>
      <c r="C8" s="11" t="n">
        <v>2018</v>
      </c>
    </row>
    <row r="9" spans="1:3">
      <c r="A9" s="4" t="s">
        <v>464</v>
      </c>
    </row>
    <row r="10" spans="1:3">
      <c r="A10" s="4" t="s">
        <v>474</v>
      </c>
      <c r="B10" s="9" t="n">
        <v>0.8</v>
      </c>
      <c r="C10" s="4" t="s">
        <v>477</v>
      </c>
    </row>
    <row r="11" spans="1:3">
      <c r="A11" s="4" t="s">
        <v>476</v>
      </c>
      <c r="B11" s="11" t="n">
        <v>2018</v>
      </c>
      <c r="C11" s="11" t="n">
        <v>2018</v>
      </c>
    </row>
    <row r="12" spans="1:3">
      <c r="A12" s="4" t="s">
        <v>465</v>
      </c>
    </row>
    <row r="13" spans="1:3">
      <c r="A13" s="4" t="s">
        <v>474</v>
      </c>
      <c r="B13" s="9" t="n">
        <v>0.85</v>
      </c>
      <c r="C13" s="4" t="s">
        <v>478</v>
      </c>
    </row>
    <row r="14" spans="1:3">
      <c r="A14" s="4" t="s">
        <v>476</v>
      </c>
      <c r="B14" s="12" t="n">
        <v>2018</v>
      </c>
      <c r="C14" s="12" t="n">
        <v>2018</v>
      </c>
    </row>
    <row r="15" spans="1:3">
      <c r="A15" s="4" t="s">
        <v>466</v>
      </c>
    </row>
    <row r="16" spans="1:3">
      <c r="A16" s="4" t="s">
        <v>474</v>
      </c>
      <c r="B16" s="9" t="n">
        <v>0.08</v>
      </c>
      <c r="C16" s="4" t="s">
        <v>479</v>
      </c>
    </row>
    <row r="17" spans="1:3">
      <c r="A17" s="4" t="s">
        <v>476</v>
      </c>
      <c r="B17" s="13" t="n">
        <v>2025</v>
      </c>
      <c r="C17" s="6" t="s">
        <v>480</v>
      </c>
    </row>
    <row r="18" spans="1:3">
      <c r="A18" s="4" t="s">
        <v>466</v>
      </c>
    </row>
    <row r="19" spans="1:3">
      <c r="A19" s="4" t="s">
        <v>474</v>
      </c>
      <c r="B19" s="9" t="n">
        <v>0.11</v>
      </c>
    </row>
    <row r="20" spans="1:3">
      <c r="A20" s="4" t="s">
        <v>476</v>
      </c>
      <c r="B20" s="14" t="n">
        <v>2027</v>
      </c>
    </row>
    <row r="21" spans="1:3">
      <c r="A21" s="4" t="s">
        <v>467</v>
      </c>
    </row>
    <row r="22" spans="1:3">
      <c r="A22" s="4" t="s">
        <v>474</v>
      </c>
      <c r="B22" s="9" t="n">
        <v>0.08</v>
      </c>
      <c r="C22" s="4" t="s">
        <v>479</v>
      </c>
    </row>
    <row r="23" spans="1:3">
      <c r="A23" s="4" t="s">
        <v>476</v>
      </c>
      <c r="B23" s="15" t="n">
        <v>2019</v>
      </c>
      <c r="C23" s="15" t="n">
        <v>2019</v>
      </c>
    </row>
    <row r="24" spans="1:3">
      <c r="A24" s="4" t="s">
        <v>468</v>
      </c>
    </row>
    <row r="25" spans="1:3">
      <c r="A25" s="4" t="s">
        <v>474</v>
      </c>
      <c r="B25" s="9" t="n">
        <v>0.03</v>
      </c>
      <c r="C25" s="4" t="s">
        <v>481</v>
      </c>
    </row>
    <row r="26" spans="1:3">
      <c r="A26" s="4" t="s">
        <v>476</v>
      </c>
      <c r="B26" s="15" t="n">
        <v>2019</v>
      </c>
      <c r="C26" s="10" t="n">
        <v>20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31"/>
    <col customWidth="1" max="2" min="2" width="15"/>
    <col customWidth="1" max="3" min="3" width="14"/>
    <col customWidth="1" max="4" min="4" width="14"/>
    <col customWidth="1" max="5" min="5" width="16"/>
    <col customWidth="1" max="6" min="6" width="14"/>
  </cols>
  <sheetData>
    <row r="1" spans="1:6">
      <c r="A1" s="1" t="s">
        <v>482</v>
      </c>
      <c r="B1" s="2" t="s">
        <v>74</v>
      </c>
      <c r="E1" s="2" t="s">
        <v>75</v>
      </c>
    </row>
    <row r="2" spans="1:6">
      <c r="B2" s="2" t="s">
        <v>2</v>
      </c>
      <c r="C2" s="2" t="s">
        <v>483</v>
      </c>
      <c r="D2" s="2" t="s">
        <v>484</v>
      </c>
      <c r="E2" s="2" t="s">
        <v>24</v>
      </c>
      <c r="F2" s="2" t="s">
        <v>25</v>
      </c>
    </row>
    <row r="3" spans="1:6">
      <c r="A3" s="4" t="s">
        <v>485</v>
      </c>
      <c r="B3" s="7" t="n">
        <v>816521</v>
      </c>
      <c r="C3" s="7" t="n">
        <v>861525</v>
      </c>
      <c r="D3" s="7" t="n">
        <v>1242120</v>
      </c>
      <c r="E3" s="7" t="n">
        <v>138100</v>
      </c>
      <c r="F3" s="7" t="n">
        <v>159626</v>
      </c>
    </row>
    <row r="4" spans="1:6">
      <c r="A4" s="4" t="s">
        <v>486</v>
      </c>
      <c r="B4" s="5" t="n">
        <v>200000</v>
      </c>
      <c r="C4" s="5" t="n">
        <v>0</v>
      </c>
      <c r="D4" s="5" t="n">
        <v>0</v>
      </c>
      <c r="E4" s="5" t="n">
        <v>34441</v>
      </c>
      <c r="F4" s="5" t="n">
        <v>36990</v>
      </c>
    </row>
    <row r="5" spans="1:6">
      <c r="A5" s="4" t="s">
        <v>487</v>
      </c>
      <c r="B5" s="5" t="n">
        <v>0</v>
      </c>
      <c r="C5" s="5" t="n">
        <v>-9594</v>
      </c>
      <c r="D5" s="5" t="n">
        <v>-57372</v>
      </c>
      <c r="E5" s="5" t="n">
        <v>-1154139</v>
      </c>
    </row>
    <row r="6" spans="1:6">
      <c r="A6" s="4" t="s">
        <v>488</v>
      </c>
      <c r="B6" s="5" t="n">
        <v>41681</v>
      </c>
      <c r="C6" s="5" t="n">
        <v>-35410</v>
      </c>
      <c r="D6" s="5" t="n">
        <v>-323223</v>
      </c>
      <c r="E6" s="5" t="n">
        <v>2223718</v>
      </c>
      <c r="F6" s="5" t="n">
        <v>-58516</v>
      </c>
    </row>
    <row r="7" spans="1:6">
      <c r="A7" s="4" t="s">
        <v>489</v>
      </c>
      <c r="B7" s="5" t="n">
        <v>1058202</v>
      </c>
      <c r="C7" s="5" t="n">
        <v>816521</v>
      </c>
      <c r="D7" s="5" t="n">
        <v>861525</v>
      </c>
      <c r="E7" s="5" t="n">
        <v>1242120</v>
      </c>
      <c r="F7" s="5" t="n">
        <v>138100</v>
      </c>
    </row>
    <row r="8" spans="1:6">
      <c r="A8" s="4" t="s">
        <v>466</v>
      </c>
    </row>
    <row r="9" spans="1:6">
      <c r="A9" s="4" t="s">
        <v>485</v>
      </c>
      <c r="B9" s="5" t="n">
        <v>676000</v>
      </c>
      <c r="C9" s="5" t="n">
        <v>676000</v>
      </c>
      <c r="D9" s="5" t="n">
        <v>884000</v>
      </c>
      <c r="E9" s="5" t="n">
        <v>22700</v>
      </c>
      <c r="F9" s="5" t="n">
        <v>0</v>
      </c>
    </row>
    <row r="10" spans="1:6">
      <c r="A10" s="4" t="s">
        <v>486</v>
      </c>
      <c r="B10" s="5" t="n">
        <v>200000</v>
      </c>
      <c r="C10" s="5" t="n">
        <v>0</v>
      </c>
      <c r="D10" s="5" t="n">
        <v>0</v>
      </c>
      <c r="E10" s="5" t="n">
        <v>25350</v>
      </c>
      <c r="F10" s="5" t="n">
        <v>36990</v>
      </c>
    </row>
    <row r="11" spans="1:6">
      <c r="A11" s="4" t="s">
        <v>487</v>
      </c>
      <c r="B11" s="5" t="n">
        <v>0</v>
      </c>
      <c r="C11" s="5" t="n">
        <v>0</v>
      </c>
      <c r="D11" s="5" t="n">
        <v>0</v>
      </c>
      <c r="E11" s="5" t="n">
        <v>0</v>
      </c>
    </row>
    <row r="12" spans="1:6">
      <c r="A12" s="4" t="s">
        <v>488</v>
      </c>
      <c r="B12" s="5" t="n">
        <v>-52000</v>
      </c>
      <c r="C12" s="5" t="n">
        <v>0</v>
      </c>
      <c r="D12" s="5" t="n">
        <v>-208000</v>
      </c>
      <c r="E12" s="5" t="n">
        <v>835950</v>
      </c>
      <c r="F12" s="5" t="n">
        <v>-14290</v>
      </c>
    </row>
    <row r="13" spans="1:6">
      <c r="A13" s="4" t="s">
        <v>489</v>
      </c>
      <c r="B13" s="5" t="n">
        <v>824000</v>
      </c>
      <c r="C13" s="5" t="n">
        <v>676000</v>
      </c>
      <c r="D13" s="5" t="n">
        <v>676000</v>
      </c>
      <c r="E13" s="5" t="n">
        <v>884000</v>
      </c>
      <c r="F13" s="5" t="n">
        <v>22700</v>
      </c>
    </row>
    <row r="14" spans="1:6">
      <c r="A14" s="4" t="s">
        <v>468</v>
      </c>
    </row>
    <row r="15" spans="1:6">
      <c r="A15" s="4" t="s">
        <v>485</v>
      </c>
      <c r="B15" s="5" t="n">
        <v>140521</v>
      </c>
      <c r="C15" s="5" t="n">
        <v>185525</v>
      </c>
      <c r="D15" s="5" t="n">
        <v>358120</v>
      </c>
      <c r="E15" s="5" t="n">
        <v>112500</v>
      </c>
      <c r="F15" s="5" t="n">
        <v>155709</v>
      </c>
    </row>
    <row r="16" spans="1:6">
      <c r="A16" s="4" t="s">
        <v>486</v>
      </c>
      <c r="B16" s="5" t="n">
        <v>0</v>
      </c>
      <c r="C16" s="5" t="n">
        <v>0</v>
      </c>
      <c r="D16" s="5" t="n">
        <v>0</v>
      </c>
      <c r="E16" s="5" t="n">
        <v>0</v>
      </c>
      <c r="F16" s="5" t="n">
        <v>0</v>
      </c>
    </row>
    <row r="17" spans="1:6">
      <c r="A17" s="4" t="s">
        <v>487</v>
      </c>
      <c r="B17" s="5" t="n">
        <v>0</v>
      </c>
      <c r="C17" s="5" t="n">
        <v>-9594</v>
      </c>
      <c r="D17" s="5" t="n">
        <v>-57372</v>
      </c>
      <c r="E17" s="5" t="n">
        <v>-886472</v>
      </c>
    </row>
    <row r="18" spans="1:6">
      <c r="A18" s="4" t="s">
        <v>488</v>
      </c>
      <c r="B18" s="5" t="n">
        <v>93681</v>
      </c>
      <c r="C18" s="5" t="n">
        <v>-35410</v>
      </c>
      <c r="D18" s="5" t="n">
        <v>-115223</v>
      </c>
      <c r="E18" s="5" t="n">
        <v>1132092</v>
      </c>
      <c r="F18" s="5" t="n">
        <v>-43209</v>
      </c>
    </row>
    <row r="19" spans="1:6">
      <c r="A19" s="4" t="s">
        <v>489</v>
      </c>
      <c r="B19" s="7" t="n">
        <v>234202</v>
      </c>
      <c r="C19" s="7" t="n">
        <v>140521</v>
      </c>
      <c r="D19" s="5" t="n">
        <v>185525</v>
      </c>
      <c r="E19" s="5" t="n">
        <v>358120</v>
      </c>
      <c r="F19" s="5" t="n">
        <v>112500</v>
      </c>
    </row>
    <row r="20" spans="1:6">
      <c r="A20" s="4" t="s">
        <v>470</v>
      </c>
    </row>
    <row r="21" spans="1:6">
      <c r="A21" s="4" t="s">
        <v>485</v>
      </c>
      <c r="D21" s="5" t="n">
        <v>0</v>
      </c>
      <c r="E21" s="5" t="n">
        <v>2900</v>
      </c>
      <c r="F21" s="5" t="n">
        <v>3839</v>
      </c>
    </row>
    <row r="22" spans="1:6">
      <c r="A22" s="4" t="s">
        <v>486</v>
      </c>
      <c r="E22" s="5" t="n">
        <v>0</v>
      </c>
      <c r="F22" s="5" t="n">
        <v>0</v>
      </c>
    </row>
    <row r="23" spans="1:6">
      <c r="A23" s="4" t="s">
        <v>487</v>
      </c>
      <c r="E23" s="5" t="n">
        <v>-153175</v>
      </c>
    </row>
    <row r="24" spans="1:6">
      <c r="A24" s="4" t="s">
        <v>488</v>
      </c>
      <c r="E24" s="5" t="n">
        <v>150275</v>
      </c>
      <c r="F24" s="5" t="n">
        <v>-939</v>
      </c>
    </row>
    <row r="25" spans="1:6">
      <c r="A25" s="4" t="s">
        <v>489</v>
      </c>
      <c r="E25" s="5" t="n">
        <v>0</v>
      </c>
      <c r="F25" s="5" t="n">
        <v>2900</v>
      </c>
    </row>
    <row r="26" spans="1:6">
      <c r="A26" s="4" t="s">
        <v>471</v>
      </c>
    </row>
    <row r="27" spans="1:6">
      <c r="A27" s="4" t="s">
        <v>485</v>
      </c>
      <c r="D27" s="5" t="n">
        <v>0</v>
      </c>
      <c r="E27" s="5" t="n">
        <v>0</v>
      </c>
      <c r="F27" s="5" t="n">
        <v>0</v>
      </c>
    </row>
    <row r="28" spans="1:6">
      <c r="A28" s="4" t="s">
        <v>486</v>
      </c>
      <c r="E28" s="5" t="n">
        <v>9091</v>
      </c>
      <c r="F28" s="5" t="n">
        <v>0</v>
      </c>
    </row>
    <row r="29" spans="1:6">
      <c r="A29" s="4" t="s">
        <v>487</v>
      </c>
      <c r="E29" s="5" t="n">
        <v>-114492</v>
      </c>
    </row>
    <row r="30" spans="1:6">
      <c r="A30" s="4" t="s">
        <v>488</v>
      </c>
      <c r="E30" s="5" t="n">
        <v>105401</v>
      </c>
      <c r="F30" s="5" t="n">
        <v>0</v>
      </c>
    </row>
    <row r="31" spans="1:6">
      <c r="A31" s="4" t="s">
        <v>489</v>
      </c>
      <c r="E31" s="5" t="n">
        <v>0</v>
      </c>
      <c r="F31" s="5" t="n">
        <v>0</v>
      </c>
    </row>
    <row r="32" spans="1:6">
      <c r="A32" s="4" t="s">
        <v>472</v>
      </c>
    </row>
    <row r="33" spans="1:6">
      <c r="A33" s="4" t="s">
        <v>485</v>
      </c>
      <c r="D33" s="7" t="n">
        <v>0</v>
      </c>
      <c r="E33" s="5" t="n">
        <v>0</v>
      </c>
      <c r="F33" s="5" t="n">
        <v>78</v>
      </c>
    </row>
    <row r="34" spans="1:6">
      <c r="A34" s="4" t="s">
        <v>486</v>
      </c>
      <c r="E34" s="5" t="n">
        <v>0</v>
      </c>
      <c r="F34" s="5" t="n">
        <v>0</v>
      </c>
    </row>
    <row r="35" spans="1:6">
      <c r="A35" s="4" t="s">
        <v>487</v>
      </c>
      <c r="E35" s="5" t="n">
        <v>0</v>
      </c>
    </row>
    <row r="36" spans="1:6">
      <c r="A36" s="4" t="s">
        <v>488</v>
      </c>
      <c r="E36" s="5" t="n">
        <v>0</v>
      </c>
      <c r="F36" s="5" t="n">
        <v>-78</v>
      </c>
    </row>
    <row r="37" spans="1:6">
      <c r="A37" s="4" t="s">
        <v>489</v>
      </c>
      <c r="E37" s="7" t="n">
        <v>0</v>
      </c>
      <c r="F37" s="7" t="n">
        <v>0</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90</v>
      </c>
      <c r="B1" s="2" t="s">
        <v>2</v>
      </c>
      <c r="C1" s="2" t="s">
        <v>24</v>
      </c>
    </row>
    <row r="2" spans="1:3">
      <c r="A2" s="3" t="s">
        <v>491</v>
      </c>
    </row>
    <row r="3" spans="1:3">
      <c r="A3" s="4" t="s">
        <v>492</v>
      </c>
      <c r="B3" s="7" t="n">
        <v>33507</v>
      </c>
      <c r="C3" s="7" t="n">
        <v>115486</v>
      </c>
    </row>
    <row r="4" spans="1:3">
      <c r="A4" s="5" t="n">
        <v>2018</v>
      </c>
      <c r="B4" s="5" t="n">
        <v>135704</v>
      </c>
      <c r="C4" s="5" t="n">
        <v>135704</v>
      </c>
    </row>
    <row r="5" spans="1:3">
      <c r="A5" s="5" t="n">
        <v>2019</v>
      </c>
      <c r="B5" s="5" t="n">
        <v>139775</v>
      </c>
      <c r="C5" s="5" t="n">
        <v>139775</v>
      </c>
    </row>
    <row r="6" spans="1:3">
      <c r="A6" s="5" t="n">
        <v>2020</v>
      </c>
      <c r="B6" s="5" t="n">
        <v>143969</v>
      </c>
      <c r="C6" s="5" t="n">
        <v>143969</v>
      </c>
    </row>
    <row r="7" spans="1:3">
      <c r="A7" s="5" t="n">
        <v>2021</v>
      </c>
      <c r="B7" s="5" t="n">
        <v>148288</v>
      </c>
      <c r="C7" s="5" t="n">
        <v>148288</v>
      </c>
    </row>
    <row r="8" spans="1:3">
      <c r="A8" s="4" t="s">
        <v>109</v>
      </c>
      <c r="B8" s="7" t="n">
        <v>601243</v>
      </c>
      <c r="C8" s="7" t="n">
        <v>6832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 customWidth="1" max="7" min="7" width="14"/>
  </cols>
  <sheetData>
    <row r="1" spans="1:7">
      <c r="A1" s="1" t="s">
        <v>493</v>
      </c>
      <c r="B1" s="2" t="s">
        <v>74</v>
      </c>
      <c r="D1" s="2" t="s">
        <v>1</v>
      </c>
      <c r="F1" s="2" t="s">
        <v>75</v>
      </c>
    </row>
    <row r="2" spans="1:7">
      <c r="B2" s="2" t="s">
        <v>2</v>
      </c>
      <c r="C2" s="2" t="s">
        <v>76</v>
      </c>
      <c r="D2" s="2" t="s">
        <v>2</v>
      </c>
      <c r="E2" s="2" t="s">
        <v>76</v>
      </c>
      <c r="F2" s="2" t="s">
        <v>24</v>
      </c>
      <c r="G2" s="2" t="s">
        <v>25</v>
      </c>
    </row>
    <row r="3" spans="1:7">
      <c r="A3" s="3" t="s">
        <v>494</v>
      </c>
    </row>
    <row r="4" spans="1:7">
      <c r="A4" s="4" t="s">
        <v>495</v>
      </c>
      <c r="B4" s="7" t="n">
        <v>33572</v>
      </c>
      <c r="C4" s="7" t="n">
        <v>47108</v>
      </c>
      <c r="D4" s="7" t="n">
        <v>99800</v>
      </c>
      <c r="E4" s="7" t="n">
        <v>130083</v>
      </c>
      <c r="F4" s="7" t="n">
        <v>178073</v>
      </c>
      <c r="G4" s="7" t="n">
        <v>155926</v>
      </c>
    </row>
  </sheetData>
  <mergeCells count="4">
    <mergeCell ref="A1:A2"/>
    <mergeCell ref="B1:C1"/>
    <mergeCell ref="D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496</v>
      </c>
      <c r="B1" s="2" t="s">
        <v>1</v>
      </c>
      <c r="C1" s="2" t="s">
        <v>75</v>
      </c>
    </row>
    <row r="2" spans="1:4">
      <c r="B2" s="2" t="s">
        <v>2</v>
      </c>
      <c r="C2" s="2" t="s">
        <v>24</v>
      </c>
      <c r="D2" s="2" t="s">
        <v>25</v>
      </c>
    </row>
    <row r="3" spans="1:4">
      <c r="A3" s="4" t="s">
        <v>497</v>
      </c>
      <c r="B3" s="4" t="s">
        <v>355</v>
      </c>
      <c r="C3" s="4" t="s">
        <v>355</v>
      </c>
      <c r="D3" s="4" t="s">
        <v>355</v>
      </c>
    </row>
    <row r="4" spans="1:4">
      <c r="A4" s="4" t="s">
        <v>498</v>
      </c>
      <c r="B4" s="4" t="s">
        <v>499</v>
      </c>
      <c r="C4" s="4" t="s">
        <v>500</v>
      </c>
      <c r="D4" s="4" t="s">
        <v>501</v>
      </c>
    </row>
    <row r="5" spans="1:4">
      <c r="A5" s="4" t="s">
        <v>502</v>
      </c>
      <c r="B5" s="4" t="s">
        <v>503</v>
      </c>
      <c r="C5" s="4" t="s">
        <v>504</v>
      </c>
      <c r="D5" s="4" t="s">
        <v>505</v>
      </c>
    </row>
    <row r="6" spans="1:4">
      <c r="A6" s="4" t="s">
        <v>506</v>
      </c>
      <c r="B6" s="4" t="s">
        <v>507</v>
      </c>
      <c r="C6" s="4" t="s">
        <v>507</v>
      </c>
      <c r="D6" s="4" t="s">
        <v>507</v>
      </c>
    </row>
    <row r="7" spans="1:4">
      <c r="A7" s="4" t="s">
        <v>508</v>
      </c>
      <c r="B7" s="4" t="s">
        <v>507</v>
      </c>
      <c r="C7" s="4" t="s">
        <v>507</v>
      </c>
      <c r="D7" s="4" t="s">
        <v>507</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6"/>
    <col customWidth="1" max="6" min="6" width="14"/>
  </cols>
  <sheetData>
    <row r="1" spans="1:6">
      <c r="A1" s="1" t="s">
        <v>509</v>
      </c>
      <c r="B1" s="2" t="s">
        <v>74</v>
      </c>
      <c r="E1" s="2" t="s">
        <v>75</v>
      </c>
    </row>
    <row r="2" spans="1:6">
      <c r="B2" s="2" t="s">
        <v>2</v>
      </c>
      <c r="C2" s="2" t="s">
        <v>483</v>
      </c>
      <c r="D2" s="2" t="s">
        <v>484</v>
      </c>
      <c r="E2" s="2" t="s">
        <v>24</v>
      </c>
      <c r="F2" s="2" t="s">
        <v>25</v>
      </c>
    </row>
    <row r="3" spans="1:6">
      <c r="A3" s="3" t="s">
        <v>510</v>
      </c>
    </row>
    <row r="4" spans="1:6">
      <c r="A4" s="4" t="s">
        <v>511</v>
      </c>
      <c r="B4" s="5" t="n">
        <v>21593385</v>
      </c>
      <c r="C4" s="5" t="n">
        <v>16203385</v>
      </c>
      <c r="D4" s="5" t="n">
        <v>16203385</v>
      </c>
      <c r="E4" s="5" t="n">
        <v>10073385</v>
      </c>
      <c r="F4" s="5" t="n">
        <v>7206830</v>
      </c>
    </row>
    <row r="5" spans="1:6">
      <c r="A5" s="4" t="s">
        <v>512</v>
      </c>
      <c r="B5" s="5" t="n">
        <v>0</v>
      </c>
      <c r="C5" s="5" t="n">
        <v>5550000</v>
      </c>
      <c r="D5" s="5" t="n">
        <v>0</v>
      </c>
      <c r="E5" s="5" t="n">
        <v>6130000</v>
      </c>
      <c r="F5" s="5" t="n">
        <v>4950000</v>
      </c>
    </row>
    <row r="6" spans="1:6">
      <c r="A6" s="4" t="s">
        <v>513</v>
      </c>
      <c r="B6" s="5" t="n">
        <v>0</v>
      </c>
      <c r="C6" s="5" t="n">
        <v>0</v>
      </c>
      <c r="D6" s="5" t="n">
        <v>0</v>
      </c>
      <c r="E6" s="5" t="n">
        <v>0</v>
      </c>
      <c r="F6" s="5" t="n">
        <v>0</v>
      </c>
    </row>
    <row r="7" spans="1:6">
      <c r="A7" s="4" t="s">
        <v>514</v>
      </c>
      <c r="B7" s="5" t="n">
        <v>0</v>
      </c>
      <c r="C7" s="5" t="n">
        <v>0</v>
      </c>
      <c r="D7" s="5" t="n">
        <v>0</v>
      </c>
      <c r="E7" s="5" t="n">
        <v>0</v>
      </c>
      <c r="F7" s="5" t="n">
        <v>0</v>
      </c>
    </row>
    <row r="8" spans="1:6">
      <c r="A8" s="4" t="s">
        <v>515</v>
      </c>
      <c r="B8" s="5" t="n">
        <v>0</v>
      </c>
      <c r="C8" s="5" t="n">
        <v>-160000</v>
      </c>
      <c r="D8" s="5" t="n">
        <v>0</v>
      </c>
      <c r="E8" s="5" t="n">
        <v>0</v>
      </c>
      <c r="F8" s="5" t="n">
        <v>-2083445</v>
      </c>
    </row>
    <row r="9" spans="1:6">
      <c r="A9" s="4" t="s">
        <v>516</v>
      </c>
      <c r="B9" s="5" t="n">
        <v>21593385</v>
      </c>
      <c r="C9" s="5" t="n">
        <v>21593385</v>
      </c>
      <c r="D9" s="5" t="n">
        <v>16203385</v>
      </c>
      <c r="E9" s="5" t="n">
        <v>16203385</v>
      </c>
      <c r="F9" s="5" t="n">
        <v>10073385</v>
      </c>
    </row>
    <row r="10" spans="1:6">
      <c r="A10" s="4" t="s">
        <v>517</v>
      </c>
      <c r="B10" s="5" t="n">
        <v>21593385</v>
      </c>
      <c r="E10" s="5" t="n">
        <v>16203385</v>
      </c>
    </row>
    <row r="11" spans="1:6">
      <c r="A11" s="4" t="s">
        <v>518</v>
      </c>
      <c r="B11" s="4" t="s">
        <v>519</v>
      </c>
      <c r="C11" s="4" t="s">
        <v>520</v>
      </c>
      <c r="D11" s="4" t="s">
        <v>520</v>
      </c>
      <c r="E11" s="4" t="s">
        <v>521</v>
      </c>
      <c r="F11" s="9" t="n">
        <v>1.31</v>
      </c>
    </row>
    <row r="12" spans="1:6">
      <c r="A12" s="4" t="s">
        <v>522</v>
      </c>
      <c r="B12" s="5" t="n">
        <v>0</v>
      </c>
      <c r="C12" s="4" t="s">
        <v>523</v>
      </c>
      <c r="D12" s="5" t="n">
        <v>0</v>
      </c>
      <c r="E12" s="4" t="s">
        <v>524</v>
      </c>
      <c r="F12" s="4" t="s">
        <v>525</v>
      </c>
    </row>
    <row r="13" spans="1:6">
      <c r="A13" s="4" t="s">
        <v>526</v>
      </c>
      <c r="B13" s="5" t="n">
        <v>0</v>
      </c>
      <c r="C13" s="5" t="n">
        <v>0</v>
      </c>
      <c r="D13" s="5" t="n">
        <v>0</v>
      </c>
      <c r="E13" s="5" t="n">
        <v>0</v>
      </c>
      <c r="F13" s="5" t="n">
        <v>0</v>
      </c>
    </row>
    <row r="14" spans="1:6">
      <c r="A14" s="4" t="s">
        <v>527</v>
      </c>
      <c r="B14" s="5" t="n">
        <v>0</v>
      </c>
      <c r="C14" s="5" t="n">
        <v>0</v>
      </c>
      <c r="D14" s="5" t="n">
        <v>0</v>
      </c>
      <c r="E14" s="5" t="n">
        <v>0</v>
      </c>
      <c r="F14" s="5" t="n">
        <v>0</v>
      </c>
    </row>
    <row r="15" spans="1:6">
      <c r="A15" s="4" t="s">
        <v>528</v>
      </c>
      <c r="B15" s="5" t="n">
        <v>0</v>
      </c>
      <c r="C15" s="4" t="s">
        <v>529</v>
      </c>
      <c r="D15" s="5" t="n">
        <v>0</v>
      </c>
      <c r="E15" s="5" t="n">
        <v>0</v>
      </c>
      <c r="F15" s="16" t="n">
        <v>2.39</v>
      </c>
    </row>
    <row r="16" spans="1:6">
      <c r="A16" s="4" t="s">
        <v>530</v>
      </c>
      <c r="B16" s="4" t="s">
        <v>531</v>
      </c>
      <c r="C16" s="4" t="s">
        <v>519</v>
      </c>
      <c r="D16" s="4" t="s">
        <v>520</v>
      </c>
      <c r="E16" s="4" t="s">
        <v>532</v>
      </c>
      <c r="F16" s="4" t="s">
        <v>521</v>
      </c>
    </row>
    <row r="17" spans="1:6">
      <c r="A17" s="4" t="s">
        <v>533</v>
      </c>
      <c r="B17" s="4" t="s">
        <v>519</v>
      </c>
      <c r="E17" s="4" t="s">
        <v>520</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6"/>
    <col customWidth="1" max="6" min="6" width="14"/>
  </cols>
  <sheetData>
    <row r="1" spans="1:6">
      <c r="A1" s="1" t="s">
        <v>534</v>
      </c>
      <c r="B1" s="2" t="s">
        <v>74</v>
      </c>
      <c r="E1" s="2" t="s">
        <v>75</v>
      </c>
    </row>
    <row r="2" spans="1:6">
      <c r="B2" s="2" t="s">
        <v>2</v>
      </c>
      <c r="C2" s="2" t="s">
        <v>483</v>
      </c>
      <c r="D2" s="2" t="s">
        <v>484</v>
      </c>
      <c r="E2" s="2" t="s">
        <v>24</v>
      </c>
      <c r="F2" s="2" t="s">
        <v>25</v>
      </c>
    </row>
    <row r="3" spans="1:6">
      <c r="A3" s="3" t="s">
        <v>535</v>
      </c>
    </row>
    <row r="4" spans="1:6">
      <c r="A4" s="4" t="s">
        <v>536</v>
      </c>
      <c r="D4" s="5" t="n">
        <v>0</v>
      </c>
      <c r="E4" s="5" t="n">
        <v>175002</v>
      </c>
      <c r="F4" s="5" t="n">
        <v>914542</v>
      </c>
    </row>
    <row r="5" spans="1:6">
      <c r="A5" s="4" t="s">
        <v>537</v>
      </c>
      <c r="B5" s="5" t="n">
        <v>0</v>
      </c>
      <c r="C5" s="5" t="n">
        <v>5550000</v>
      </c>
      <c r="D5" s="5" t="n">
        <v>0</v>
      </c>
      <c r="E5" s="5" t="n">
        <v>6130000</v>
      </c>
      <c r="F5" s="5" t="n">
        <v>4950000</v>
      </c>
    </row>
    <row r="6" spans="1:6">
      <c r="A6" s="4" t="s">
        <v>538</v>
      </c>
      <c r="E6" s="5" t="n">
        <v>-6305002</v>
      </c>
      <c r="F6" s="5" t="n">
        <v>-5672874</v>
      </c>
    </row>
    <row r="7" spans="1:6">
      <c r="A7" s="4" t="s">
        <v>539</v>
      </c>
      <c r="E7" s="5" t="n">
        <v>0</v>
      </c>
      <c r="F7" s="5" t="n">
        <v>-16666</v>
      </c>
    </row>
    <row r="8" spans="1:6">
      <c r="A8" s="4" t="s">
        <v>540</v>
      </c>
      <c r="E8" s="5" t="n">
        <v>0</v>
      </c>
      <c r="F8" s="5" t="n">
        <v>175002</v>
      </c>
    </row>
    <row r="9" spans="1:6">
      <c r="A9" s="4" t="s">
        <v>518</v>
      </c>
      <c r="D9" s="7" t="n">
        <v>0</v>
      </c>
      <c r="E9" s="9" t="n">
        <v>0.36</v>
      </c>
      <c r="F9" s="9" t="n">
        <v>0.37</v>
      </c>
    </row>
    <row r="10" spans="1:6">
      <c r="A10" s="4" t="s">
        <v>522</v>
      </c>
      <c r="E10" s="16" t="n">
        <v>0.1</v>
      </c>
      <c r="F10" s="16" t="n">
        <v>0.35</v>
      </c>
    </row>
    <row r="11" spans="1:6">
      <c r="A11" s="4" t="s">
        <v>541</v>
      </c>
      <c r="E11" s="16" t="n">
        <v>0.11</v>
      </c>
      <c r="F11" s="16" t="n">
        <v>0.36</v>
      </c>
    </row>
    <row r="12" spans="1:6">
      <c r="A12" s="4" t="s">
        <v>528</v>
      </c>
      <c r="E12" s="5" t="n">
        <v>0</v>
      </c>
      <c r="F12" s="5" t="n">
        <v>0</v>
      </c>
    </row>
    <row r="13" spans="1:6">
      <c r="A13" s="4" t="s">
        <v>530</v>
      </c>
      <c r="E13" s="7" t="n">
        <v>0</v>
      </c>
      <c r="F13" s="9" t="n">
        <v>0.36</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39</v>
      </c>
      <c r="B1" s="2" t="s">
        <v>1</v>
      </c>
      <c r="D1" s="2" t="s">
        <v>75</v>
      </c>
    </row>
    <row r="2" spans="1:5">
      <c r="B2" s="2" t="s">
        <v>2</v>
      </c>
      <c r="C2" s="2" t="s">
        <v>76</v>
      </c>
      <c r="D2" s="2" t="s">
        <v>24</v>
      </c>
      <c r="E2" s="2" t="s">
        <v>25</v>
      </c>
    </row>
    <row r="3" spans="1:5">
      <c r="A3" s="3" t="s">
        <v>140</v>
      </c>
    </row>
    <row r="4" spans="1:5">
      <c r="A4" s="4" t="s">
        <v>112</v>
      </c>
      <c r="B4" s="7" t="n">
        <v>-2760794</v>
      </c>
      <c r="C4" s="7" t="n">
        <v>-3986509</v>
      </c>
      <c r="D4" s="7" t="n">
        <v>-6439040</v>
      </c>
      <c r="E4" s="7" t="n">
        <v>-4810285</v>
      </c>
    </row>
    <row r="5" spans="1:5">
      <c r="A5" s="3" t="s">
        <v>141</v>
      </c>
    </row>
    <row r="6" spans="1:5">
      <c r="A6" s="4" t="s">
        <v>83</v>
      </c>
      <c r="B6" s="5" t="n">
        <v>17543</v>
      </c>
      <c r="C6" s="5" t="n">
        <v>3227</v>
      </c>
      <c r="D6" s="5" t="n">
        <v>19858</v>
      </c>
      <c r="E6" s="5" t="n">
        <v>3612</v>
      </c>
    </row>
    <row r="7" spans="1:5">
      <c r="A7" s="4" t="s">
        <v>142</v>
      </c>
      <c r="B7" s="5" t="n">
        <v>87830</v>
      </c>
      <c r="C7" s="5" t="n">
        <v>15376</v>
      </c>
      <c r="D7" s="5" t="n">
        <v>26233</v>
      </c>
      <c r="E7" s="5" t="n">
        <v>-6055</v>
      </c>
    </row>
    <row r="8" spans="1:5">
      <c r="A8" s="4" t="s">
        <v>84</v>
      </c>
      <c r="B8" s="5" t="n">
        <v>0</v>
      </c>
      <c r="C8" s="5" t="n">
        <v>230067</v>
      </c>
      <c r="D8" s="5" t="n">
        <v>306756</v>
      </c>
      <c r="E8" s="5" t="n">
        <v>306757</v>
      </c>
    </row>
    <row r="9" spans="1:5">
      <c r="A9" s="4" t="s">
        <v>143</v>
      </c>
      <c r="B9" s="5" t="n">
        <v>482295</v>
      </c>
      <c r="C9" s="5" t="n">
        <v>116550</v>
      </c>
      <c r="D9" s="5" t="n">
        <v>547842</v>
      </c>
      <c r="E9" s="5" t="n">
        <v>504534</v>
      </c>
    </row>
    <row r="10" spans="1:5">
      <c r="A10" s="4" t="s">
        <v>134</v>
      </c>
      <c r="B10" s="5" t="n">
        <v>0</v>
      </c>
      <c r="C10" s="5" t="n">
        <v>0</v>
      </c>
      <c r="D10" s="5" t="n">
        <v>186410</v>
      </c>
      <c r="E10" s="5" t="n">
        <v>0</v>
      </c>
    </row>
    <row r="11" spans="1:5">
      <c r="A11" s="4" t="s">
        <v>144</v>
      </c>
      <c r="B11" s="5" t="n">
        <v>-316952</v>
      </c>
      <c r="C11" s="5" t="n">
        <v>812983</v>
      </c>
      <c r="D11" s="5" t="n">
        <v>2223718</v>
      </c>
      <c r="E11" s="5" t="n">
        <v>-58515</v>
      </c>
    </row>
    <row r="12" spans="1:5">
      <c r="A12" s="4" t="s">
        <v>91</v>
      </c>
      <c r="B12" s="5" t="n">
        <v>71298</v>
      </c>
      <c r="C12" s="5" t="n">
        <v>18548</v>
      </c>
      <c r="D12" s="5" t="n">
        <v>31514</v>
      </c>
      <c r="E12" s="5" t="n">
        <v>12358</v>
      </c>
    </row>
    <row r="13" spans="1:5">
      <c r="A13" s="4" t="s">
        <v>145</v>
      </c>
      <c r="B13" s="5" t="n">
        <v>0</v>
      </c>
      <c r="C13" s="5" t="n">
        <v>114522</v>
      </c>
      <c r="D13" s="5" t="n">
        <v>225786</v>
      </c>
      <c r="E13" s="5" t="n">
        <v>0</v>
      </c>
    </row>
    <row r="14" spans="1:5">
      <c r="A14" s="4" t="s">
        <v>146</v>
      </c>
      <c r="B14" s="5" t="n">
        <v>0</v>
      </c>
      <c r="C14" s="5" t="n">
        <v>75422</v>
      </c>
      <c r="D14" s="5" t="n">
        <v>75422</v>
      </c>
      <c r="E14" s="5" t="n">
        <v>0</v>
      </c>
    </row>
    <row r="15" spans="1:5">
      <c r="A15" s="4" t="s">
        <v>147</v>
      </c>
      <c r="B15" s="5" t="n">
        <v>0</v>
      </c>
      <c r="C15" s="5" t="n">
        <v>50100</v>
      </c>
      <c r="D15" s="5" t="n">
        <v>0</v>
      </c>
      <c r="E15" s="5" t="n">
        <v>0</v>
      </c>
    </row>
    <row r="16" spans="1:5">
      <c r="A16" s="4" t="s">
        <v>148</v>
      </c>
      <c r="B16" s="5" t="n">
        <v>0</v>
      </c>
      <c r="C16" s="5" t="n">
        <v>0</v>
      </c>
      <c r="D16" s="5" t="n">
        <v>50100</v>
      </c>
      <c r="E16" s="5" t="n">
        <v>0</v>
      </c>
    </row>
    <row r="17" spans="1:5">
      <c r="A17" s="4" t="s">
        <v>149</v>
      </c>
      <c r="B17" s="5" t="n">
        <v>0</v>
      </c>
      <c r="C17" s="5" t="n">
        <v>43540</v>
      </c>
      <c r="D17" s="5" t="n">
        <v>43540</v>
      </c>
      <c r="E17" s="5" t="n">
        <v>0</v>
      </c>
    </row>
    <row r="18" spans="1:5">
      <c r="A18" s="4" t="s">
        <v>85</v>
      </c>
      <c r="B18" s="5" t="n">
        <v>0</v>
      </c>
      <c r="C18" s="5" t="n">
        <v>-1000</v>
      </c>
      <c r="D18" s="5" t="n">
        <v>-1594</v>
      </c>
      <c r="E18" s="5" t="n">
        <v>-100000</v>
      </c>
    </row>
    <row r="19" spans="1:5">
      <c r="A19" s="3" t="s">
        <v>150</v>
      </c>
    </row>
    <row r="20" spans="1:5">
      <c r="A20" s="4" t="s">
        <v>151</v>
      </c>
      <c r="B20" s="5" t="n">
        <v>200850</v>
      </c>
      <c r="C20" s="5" t="n">
        <v>-82219</v>
      </c>
      <c r="D20" s="5" t="n">
        <v>-412578</v>
      </c>
      <c r="E20" s="5" t="n">
        <v>18005</v>
      </c>
    </row>
    <row r="21" spans="1:5">
      <c r="A21" s="4" t="s">
        <v>152</v>
      </c>
      <c r="B21" s="5" t="n">
        <v>55844</v>
      </c>
      <c r="C21" s="5" t="n">
        <v>17922</v>
      </c>
      <c r="D21" s="5" t="n">
        <v>-29249</v>
      </c>
      <c r="E21" s="5" t="n">
        <v>-13037</v>
      </c>
    </row>
    <row r="22" spans="1:5">
      <c r="A22" s="4" t="s">
        <v>30</v>
      </c>
      <c r="B22" s="5" t="n">
        <v>-15716</v>
      </c>
      <c r="C22" s="5" t="n">
        <v>755</v>
      </c>
      <c r="D22" s="5" t="n">
        <v>36165</v>
      </c>
      <c r="E22" s="5" t="n">
        <v>4562</v>
      </c>
    </row>
    <row r="23" spans="1:5">
      <c r="A23" s="4" t="s">
        <v>153</v>
      </c>
      <c r="B23" s="5" t="n">
        <v>-136</v>
      </c>
      <c r="C23" s="5" t="n">
        <v>-2843</v>
      </c>
      <c r="D23" s="5" t="n">
        <v>-2689</v>
      </c>
      <c r="E23" s="5" t="n">
        <v>9</v>
      </c>
    </row>
    <row r="24" spans="1:5">
      <c r="A24" s="3" t="s">
        <v>154</v>
      </c>
    </row>
    <row r="25" spans="1:5">
      <c r="A25" s="4" t="s">
        <v>37</v>
      </c>
      <c r="B25" s="5" t="n">
        <v>722467</v>
      </c>
      <c r="C25" s="5" t="n">
        <v>-133173</v>
      </c>
      <c r="D25" s="5" t="n">
        <v>203698</v>
      </c>
      <c r="E25" s="5" t="n">
        <v>277426</v>
      </c>
    </row>
    <row r="26" spans="1:5">
      <c r="A26" s="4" t="s">
        <v>38</v>
      </c>
      <c r="B26" s="5" t="n">
        <v>84647</v>
      </c>
      <c r="C26" s="5" t="n">
        <v>60369</v>
      </c>
      <c r="D26" s="5" t="n">
        <v>15714</v>
      </c>
      <c r="E26" s="5" t="n">
        <v>-10082</v>
      </c>
    </row>
    <row r="27" spans="1:5">
      <c r="A27" s="4" t="s">
        <v>39</v>
      </c>
      <c r="B27" s="5" t="n">
        <v>294</v>
      </c>
      <c r="C27" s="5" t="n">
        <v>209465</v>
      </c>
      <c r="D27" s="5" t="n">
        <v>-176682</v>
      </c>
      <c r="E27" s="5" t="n">
        <v>239316</v>
      </c>
    </row>
    <row r="28" spans="1:5">
      <c r="A28" s="4" t="s">
        <v>41</v>
      </c>
      <c r="B28" s="5" t="n">
        <v>425699</v>
      </c>
      <c r="C28" s="5" t="n">
        <v>-239803</v>
      </c>
      <c r="D28" s="5" t="n">
        <v>-130377</v>
      </c>
      <c r="E28" s="5" t="n">
        <v>157939</v>
      </c>
    </row>
    <row r="29" spans="1:5">
      <c r="A29" s="4" t="s">
        <v>155</v>
      </c>
      <c r="B29" s="5" t="n">
        <v>0</v>
      </c>
      <c r="C29" s="5" t="n">
        <v>-32271</v>
      </c>
      <c r="D29" s="5" t="n">
        <v>0</v>
      </c>
      <c r="E29" s="5" t="n">
        <v>0</v>
      </c>
    </row>
    <row r="30" spans="1:5">
      <c r="A30" s="4" t="s">
        <v>156</v>
      </c>
      <c r="B30" s="5" t="n">
        <v>-944831</v>
      </c>
      <c r="C30" s="5" t="n">
        <v>-2708973</v>
      </c>
      <c r="D30" s="5" t="n">
        <v>-3199453</v>
      </c>
      <c r="E30" s="5" t="n">
        <v>-3473456</v>
      </c>
    </row>
    <row r="31" spans="1:5">
      <c r="A31" s="3" t="s">
        <v>157</v>
      </c>
    </row>
    <row r="32" spans="1:5">
      <c r="A32" s="4" t="s">
        <v>158</v>
      </c>
      <c r="B32" s="5" t="n">
        <v>0</v>
      </c>
      <c r="C32" s="5" t="n">
        <v>1000</v>
      </c>
      <c r="D32" s="5" t="n">
        <v>1594</v>
      </c>
      <c r="E32" s="5" t="n">
        <v>100000</v>
      </c>
    </row>
    <row r="33" spans="1:5">
      <c r="A33" s="4" t="s">
        <v>159</v>
      </c>
      <c r="B33" s="5" t="n">
        <v>0</v>
      </c>
      <c r="C33" s="5" t="n">
        <v>-7878</v>
      </c>
      <c r="D33" s="5" t="n">
        <v>-10364</v>
      </c>
      <c r="E33" s="5" t="n">
        <v>0</v>
      </c>
    </row>
    <row r="34" spans="1:5">
      <c r="A34" s="4" t="s">
        <v>160</v>
      </c>
      <c r="B34" s="5" t="n">
        <v>0</v>
      </c>
      <c r="C34" s="5" t="n">
        <v>-6878</v>
      </c>
      <c r="D34" s="5" t="n">
        <v>-8770</v>
      </c>
      <c r="E34" s="5" t="n">
        <v>100000</v>
      </c>
    </row>
    <row r="35" spans="1:5">
      <c r="A35" s="3" t="s">
        <v>161</v>
      </c>
    </row>
    <row r="36" spans="1:5">
      <c r="A36" s="4" t="s">
        <v>162</v>
      </c>
      <c r="B36" s="5" t="n">
        <v>93067</v>
      </c>
      <c r="C36" s="5" t="n">
        <v>32000</v>
      </c>
      <c r="D36" s="5" t="n">
        <v>67466</v>
      </c>
      <c r="E36" s="5" t="n">
        <v>0</v>
      </c>
    </row>
    <row r="37" spans="1:5">
      <c r="A37" s="4" t="s">
        <v>40</v>
      </c>
      <c r="B37" s="5" t="n">
        <v>751616</v>
      </c>
      <c r="C37" s="5" t="n">
        <v>0</v>
      </c>
      <c r="D37" s="5" t="n">
        <v>0</v>
      </c>
      <c r="E37" s="5" t="n">
        <v>0</v>
      </c>
    </row>
    <row r="38" spans="1:5">
      <c r="A38" s="4" t="s">
        <v>163</v>
      </c>
      <c r="B38" s="5" t="n">
        <v>0</v>
      </c>
      <c r="C38" s="5" t="n">
        <v>1596855</v>
      </c>
      <c r="D38" s="5" t="n">
        <v>1596855</v>
      </c>
      <c r="E38" s="5" t="n">
        <v>0</v>
      </c>
    </row>
    <row r="39" spans="1:5">
      <c r="A39" s="4" t="s">
        <v>164</v>
      </c>
      <c r="B39" s="5" t="n">
        <v>0</v>
      </c>
      <c r="C39" s="5" t="n">
        <v>1528200</v>
      </c>
      <c r="D39" s="5" t="n">
        <v>1528200</v>
      </c>
      <c r="E39" s="5" t="n">
        <v>0</v>
      </c>
    </row>
    <row r="40" spans="1:5">
      <c r="A40" s="4" t="s">
        <v>165</v>
      </c>
      <c r="B40" s="5" t="n">
        <v>0</v>
      </c>
      <c r="C40" s="5" t="n">
        <v>106000</v>
      </c>
      <c r="D40" s="5" t="n">
        <v>106000</v>
      </c>
      <c r="E40" s="5" t="n">
        <v>0</v>
      </c>
    </row>
    <row r="41" spans="1:5">
      <c r="A41" s="4" t="s">
        <v>166</v>
      </c>
      <c r="B41" s="5" t="n">
        <v>0</v>
      </c>
      <c r="C41" s="5" t="n">
        <v>175000</v>
      </c>
      <c r="D41" s="5" t="n">
        <v>175000</v>
      </c>
      <c r="E41" s="5" t="n">
        <v>0</v>
      </c>
    </row>
    <row r="42" spans="1:5">
      <c r="A42" s="4" t="s">
        <v>167</v>
      </c>
      <c r="B42" s="5" t="n">
        <v>0</v>
      </c>
      <c r="C42" s="5" t="n">
        <v>0</v>
      </c>
      <c r="D42" s="5" t="n">
        <v>100000</v>
      </c>
      <c r="E42" s="5" t="n">
        <v>0</v>
      </c>
    </row>
    <row r="43" spans="1:5">
      <c r="A43" s="4" t="s">
        <v>168</v>
      </c>
      <c r="B43" s="5" t="n">
        <v>0</v>
      </c>
      <c r="C43" s="5" t="n">
        <v>-155750</v>
      </c>
      <c r="D43" s="5" t="n">
        <v>-155750</v>
      </c>
      <c r="E43" s="5" t="n">
        <v>0</v>
      </c>
    </row>
    <row r="44" spans="1:5">
      <c r="A44" s="4" t="s">
        <v>169</v>
      </c>
      <c r="B44" s="5" t="n">
        <v>0</v>
      </c>
      <c r="C44" s="5" t="n">
        <v>-210000</v>
      </c>
      <c r="D44" s="5" t="n">
        <v>-210000</v>
      </c>
      <c r="E44" s="5" t="n">
        <v>0</v>
      </c>
    </row>
    <row r="45" spans="1:5">
      <c r="A45" s="4" t="s">
        <v>170</v>
      </c>
      <c r="B45" s="5" t="n">
        <v>844683</v>
      </c>
      <c r="C45" s="5" t="n">
        <v>3072305</v>
      </c>
      <c r="D45" s="5" t="n">
        <v>3207771</v>
      </c>
      <c r="E45" s="5" t="n">
        <v>0</v>
      </c>
    </row>
    <row r="46" spans="1:5">
      <c r="A46" s="4" t="s">
        <v>171</v>
      </c>
      <c r="B46" s="5" t="n">
        <v>6803</v>
      </c>
      <c r="C46" s="5" t="n">
        <v>-4980</v>
      </c>
      <c r="D46" s="5" t="n">
        <v>-18907</v>
      </c>
      <c r="E46" s="5" t="n">
        <v>-20685</v>
      </c>
    </row>
    <row r="47" spans="1:5">
      <c r="A47" s="4" t="s">
        <v>172</v>
      </c>
      <c r="B47" s="5" t="n">
        <v>-93345</v>
      </c>
      <c r="C47" s="5" t="n">
        <v>351474</v>
      </c>
      <c r="D47" s="5" t="n">
        <v>-19359</v>
      </c>
      <c r="E47" s="5" t="n">
        <v>-3394141</v>
      </c>
    </row>
    <row r="48" spans="1:5">
      <c r="A48" s="4" t="s">
        <v>173</v>
      </c>
      <c r="B48" s="5" t="n">
        <v>133571</v>
      </c>
      <c r="C48" s="5" t="n">
        <v>152930</v>
      </c>
      <c r="D48" s="5" t="n">
        <v>152930</v>
      </c>
      <c r="E48" s="5" t="n">
        <v>3547071</v>
      </c>
    </row>
    <row r="49" spans="1:5">
      <c r="A49" s="4" t="s">
        <v>174</v>
      </c>
      <c r="B49" s="5" t="n">
        <v>40226</v>
      </c>
      <c r="C49" s="5" t="n">
        <v>504404</v>
      </c>
      <c r="D49" s="5" t="n">
        <v>133571</v>
      </c>
      <c r="E49" s="5" t="n">
        <v>152930</v>
      </c>
    </row>
    <row r="50" spans="1:5">
      <c r="A50" s="3" t="s">
        <v>175</v>
      </c>
    </row>
    <row r="51" spans="1:5">
      <c r="A51" s="4" t="s">
        <v>176</v>
      </c>
      <c r="B51" s="5" t="n">
        <v>0</v>
      </c>
      <c r="C51" s="5" t="n">
        <v>630549</v>
      </c>
      <c r="D51" s="5" t="n">
        <v>630549</v>
      </c>
      <c r="E51" s="5" t="n">
        <v>242904</v>
      </c>
    </row>
    <row r="52" spans="1:5">
      <c r="A52" s="3" t="s">
        <v>177</v>
      </c>
    </row>
    <row r="53" spans="1:5">
      <c r="A53" s="4" t="s">
        <v>130</v>
      </c>
      <c r="B53" s="5" t="n">
        <v>66966</v>
      </c>
      <c r="C53" s="5" t="n">
        <v>0</v>
      </c>
      <c r="D53" s="5" t="n">
        <v>50100</v>
      </c>
      <c r="E53" s="5" t="n">
        <v>0</v>
      </c>
    </row>
    <row r="54" spans="1:5">
      <c r="A54" s="4" t="s">
        <v>148</v>
      </c>
      <c r="B54" s="5" t="n">
        <v>0</v>
      </c>
      <c r="C54" s="5" t="n">
        <v>0</v>
      </c>
      <c r="D54" s="5" t="n">
        <v>43540</v>
      </c>
      <c r="E54" s="5" t="n">
        <v>0</v>
      </c>
    </row>
    <row r="55" spans="1:5">
      <c r="A55" s="4" t="s">
        <v>178</v>
      </c>
      <c r="B55" s="5" t="n">
        <v>0</v>
      </c>
      <c r="C55" s="5" t="n">
        <v>0</v>
      </c>
      <c r="D55" s="5" t="n">
        <v>888418</v>
      </c>
      <c r="E55" s="5" t="n">
        <v>0</v>
      </c>
    </row>
    <row r="56" spans="1:5">
      <c r="A56" s="4" t="s">
        <v>179</v>
      </c>
      <c r="B56" s="5" t="n">
        <v>0</v>
      </c>
      <c r="C56" s="5" t="n">
        <v>0</v>
      </c>
      <c r="D56" s="5" t="n">
        <v>66331</v>
      </c>
      <c r="E56" s="5" t="n">
        <v>0</v>
      </c>
    </row>
    <row r="57" spans="1:5">
      <c r="A57" s="4" t="s">
        <v>180</v>
      </c>
      <c r="B57" s="5" t="n">
        <v>0</v>
      </c>
      <c r="C57" s="5" t="n">
        <v>0</v>
      </c>
      <c r="D57" s="5" t="n">
        <v>124900</v>
      </c>
      <c r="E57" s="5" t="n">
        <v>0</v>
      </c>
    </row>
    <row r="58" spans="1:5">
      <c r="A58" s="4" t="s">
        <v>181</v>
      </c>
      <c r="B58" s="5" t="n">
        <v>0</v>
      </c>
      <c r="C58" s="5" t="n">
        <v>0</v>
      </c>
      <c r="D58" s="5" t="n">
        <v>191231</v>
      </c>
      <c r="E58" s="5" t="n">
        <v>0</v>
      </c>
    </row>
    <row r="59" spans="1:5">
      <c r="A59" s="4" t="s">
        <v>182</v>
      </c>
      <c r="B59" s="5" t="n">
        <v>0</v>
      </c>
      <c r="C59" s="5" t="n">
        <v>0</v>
      </c>
      <c r="D59" s="5" t="n">
        <v>186410</v>
      </c>
      <c r="E59" s="5" t="n">
        <v>0</v>
      </c>
    </row>
    <row r="60" spans="1:5">
      <c r="A60" s="4" t="s">
        <v>134</v>
      </c>
      <c r="B60" s="7" t="n">
        <v>0</v>
      </c>
      <c r="C60" s="7" t="n">
        <v>0</v>
      </c>
      <c r="D60" s="7" t="n">
        <v>58400</v>
      </c>
      <c r="E60"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6"/>
    <col customWidth="1" max="7" min="7" width="25"/>
  </cols>
  <sheetData>
    <row r="1" spans="1:7">
      <c r="A1" s="1" t="s">
        <v>542</v>
      </c>
      <c r="B1" s="2" t="s">
        <v>74</v>
      </c>
      <c r="D1" s="2" t="s">
        <v>1</v>
      </c>
      <c r="F1" s="2" t="s">
        <v>75</v>
      </c>
    </row>
    <row r="2" spans="1:7">
      <c r="B2" s="2" t="s">
        <v>2</v>
      </c>
      <c r="C2" s="2" t="s">
        <v>76</v>
      </c>
      <c r="D2" s="2" t="s">
        <v>2</v>
      </c>
      <c r="E2" s="2" t="s">
        <v>76</v>
      </c>
      <c r="F2" s="2" t="s">
        <v>24</v>
      </c>
      <c r="G2" s="2" t="s">
        <v>25</v>
      </c>
    </row>
    <row r="3" spans="1:7">
      <c r="A3" s="4" t="s">
        <v>543</v>
      </c>
      <c r="B3" s="7" t="n">
        <v>0</v>
      </c>
      <c r="C3" s="7" t="n">
        <v>0</v>
      </c>
      <c r="D3" s="7" t="n">
        <v>482295</v>
      </c>
      <c r="E3" s="7" t="n">
        <v>116550</v>
      </c>
    </row>
    <row r="4" spans="1:7">
      <c r="A4" s="4" t="s">
        <v>544</v>
      </c>
    </row>
    <row r="5" spans="1:7">
      <c r="A5" s="4" t="s">
        <v>543</v>
      </c>
      <c r="F5" s="7" t="n">
        <v>547842</v>
      </c>
      <c r="G5" s="7" t="n">
        <v>504534</v>
      </c>
    </row>
    <row r="6" spans="1:7">
      <c r="A6" s="4" t="s">
        <v>545</v>
      </c>
    </row>
    <row r="7" spans="1:7">
      <c r="A7" s="4" t="s">
        <v>546</v>
      </c>
      <c r="F7" s="5" t="n">
        <v>22500000</v>
      </c>
      <c r="G7" s="5" t="n">
        <v>12500000</v>
      </c>
    </row>
    <row r="8" spans="1:7">
      <c r="A8" s="4" t="s">
        <v>547</v>
      </c>
      <c r="D8" s="4" t="s">
        <v>548</v>
      </c>
      <c r="F8" s="9" t="n">
        <v>0.04</v>
      </c>
      <c r="G8" s="9" t="n">
        <v>0.04</v>
      </c>
    </row>
    <row r="9" spans="1:7">
      <c r="A9" s="4" t="s">
        <v>549</v>
      </c>
      <c r="D9" s="7" t="n">
        <v>2</v>
      </c>
      <c r="F9" s="7" t="n">
        <v>2</v>
      </c>
      <c r="G9" s="7" t="n">
        <v>2</v>
      </c>
    </row>
    <row r="10" spans="1:7">
      <c r="A10" s="4" t="s">
        <v>550</v>
      </c>
      <c r="B10" s="7" t="n">
        <v>1027516</v>
      </c>
      <c r="D10" s="7" t="n">
        <v>1027516</v>
      </c>
      <c r="F10" s="7" t="n">
        <v>702500</v>
      </c>
      <c r="G10" s="7" t="n">
        <v>0</v>
      </c>
    </row>
    <row r="11" spans="1:7">
      <c r="A11" s="4" t="s">
        <v>551</v>
      </c>
      <c r="D11" s="4" t="s">
        <v>552</v>
      </c>
      <c r="F11" s="4" t="s">
        <v>553</v>
      </c>
      <c r="G11" s="4" t="s">
        <v>554</v>
      </c>
    </row>
    <row r="12" spans="1:7">
      <c r="A12" s="4" t="s">
        <v>555</v>
      </c>
    </row>
    <row r="13" spans="1:7">
      <c r="A13" s="4" t="s">
        <v>543</v>
      </c>
      <c r="F13" s="7" t="n">
        <v>6000</v>
      </c>
      <c r="G13" s="7" t="n">
        <v>3000</v>
      </c>
    </row>
    <row r="14" spans="1:7">
      <c r="A14" s="4" t="s">
        <v>556</v>
      </c>
    </row>
    <row r="15" spans="1:7">
      <c r="A15" s="4" t="s">
        <v>543</v>
      </c>
      <c r="F15" s="7" t="n">
        <v>0</v>
      </c>
      <c r="G15" s="7" t="n">
        <v>11327</v>
      </c>
    </row>
  </sheetData>
  <mergeCells count="4">
    <mergeCell ref="A1:A2"/>
    <mergeCell ref="B1:C1"/>
    <mergeCell ref="D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2"/>
  </cols>
  <sheetData>
    <row r="1" spans="1:2">
      <c r="A1" s="1" t="s">
        <v>557</v>
      </c>
      <c r="B1" s="2" t="s">
        <v>75</v>
      </c>
    </row>
    <row r="2" spans="1:2">
      <c r="B2" s="2" t="s">
        <v>558</v>
      </c>
    </row>
    <row r="3" spans="1:2">
      <c r="A3" s="3" t="s">
        <v>559</v>
      </c>
    </row>
    <row r="4" spans="1:2">
      <c r="A4" s="4" t="s">
        <v>560</v>
      </c>
      <c r="B4" s="5"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s>
  <sheetData>
    <row r="1" spans="1:5">
      <c r="A1" s="1" t="s">
        <v>561</v>
      </c>
      <c r="B1" s="2" t="s">
        <v>1</v>
      </c>
      <c r="D1" s="2" t="s">
        <v>75</v>
      </c>
    </row>
    <row r="2" spans="1:5">
      <c r="B2" s="2" t="s">
        <v>2</v>
      </c>
      <c r="C2" s="2" t="s">
        <v>76</v>
      </c>
      <c r="D2" s="2" t="s">
        <v>24</v>
      </c>
      <c r="E2" s="2" t="s">
        <v>25</v>
      </c>
    </row>
    <row r="3" spans="1:5">
      <c r="A3" s="3" t="s">
        <v>562</v>
      </c>
    </row>
    <row r="4" spans="1:5">
      <c r="A4" s="4" t="s">
        <v>563</v>
      </c>
      <c r="B4" s="5" t="n">
        <v>99388222</v>
      </c>
      <c r="C4" s="5" t="n">
        <v>92046867</v>
      </c>
      <c r="D4" s="5" t="n">
        <v>94290134</v>
      </c>
      <c r="E4" s="5" t="n">
        <v>4837607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86</v>
      </c>
      <c r="B1" s="2" t="s">
        <v>1</v>
      </c>
      <c r="C1" s="2" t="s">
        <v>75</v>
      </c>
    </row>
    <row r="2" spans="1:3">
      <c r="B2" s="2" t="s">
        <v>2</v>
      </c>
      <c r="C2" s="2" t="s">
        <v>24</v>
      </c>
    </row>
    <row r="3" spans="1:3">
      <c r="A3" s="3" t="s">
        <v>184</v>
      </c>
    </row>
    <row r="4" spans="1:3">
      <c r="A4" s="4" t="s">
        <v>186</v>
      </c>
      <c r="B4" s="4" t="s">
        <v>187</v>
      </c>
      <c r="C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89</v>
      </c>
      <c r="B1" s="2" t="s">
        <v>1</v>
      </c>
      <c r="C1" s="2" t="s">
        <v>75</v>
      </c>
    </row>
    <row r="2" spans="1:3">
      <c r="B2" s="2" t="s">
        <v>2</v>
      </c>
      <c r="C2" s="2" t="s">
        <v>24</v>
      </c>
    </row>
    <row r="3" spans="1:3">
      <c r="A3" s="3" t="s">
        <v>184</v>
      </c>
    </row>
    <row r="4" spans="1:3">
      <c r="A4" s="4" t="s">
        <v>189</v>
      </c>
      <c r="B4" s="4" t="s">
        <v>190</v>
      </c>
      <c r="C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3T15:33:10Z</dcterms:created>
  <dcterms:modified xmlns:dcterms="http://purl.org/dc/terms/" xmlns:xsi="http://www.w3.org/2001/XMLSchema-instance" xsi:type="dcterms:W3CDTF">2018-02-13T15:33:10Z</dcterms:modified>
</cp:coreProperties>
</file>